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Accrued Liabilities" sheetId="10" state="visible" r:id="rId10"/>
    <sheet xmlns:r="http://schemas.openxmlformats.org/officeDocument/2006/relationships" name="Notes Payable" sheetId="11" state="visible" r:id="rId11"/>
    <sheet xmlns:r="http://schemas.openxmlformats.org/officeDocument/2006/relationships" name="Capital Structure - Common Stoc" sheetId="12" state="visible" r:id="rId12"/>
    <sheet xmlns:r="http://schemas.openxmlformats.org/officeDocument/2006/relationships" name="Stock Compensation" sheetId="13" state="visible" r:id="rId13"/>
    <sheet xmlns:r="http://schemas.openxmlformats.org/officeDocument/2006/relationships" name="Income Taxes - Results of Opera" sheetId="14" state="visible" r:id="rId14"/>
    <sheet xmlns:r="http://schemas.openxmlformats.org/officeDocument/2006/relationships" name="Licenses and Supply Agre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ixed Assets (Tables)" sheetId="21" state="visible" r:id="rId21"/>
    <sheet xmlns:r="http://schemas.openxmlformats.org/officeDocument/2006/relationships" name="Accrued Liabilities (Tables)" sheetId="22" state="visible" r:id="rId22"/>
    <sheet xmlns:r="http://schemas.openxmlformats.org/officeDocument/2006/relationships" name="Notes Payable (Tables)" sheetId="23" state="visible" r:id="rId23"/>
    <sheet xmlns:r="http://schemas.openxmlformats.org/officeDocument/2006/relationships" name="Capital Structure - Common St24" sheetId="24" state="visible" r:id="rId24"/>
    <sheet xmlns:r="http://schemas.openxmlformats.org/officeDocument/2006/relationships" name="Income Taxes - Results of Ope25" sheetId="25" state="visible" r:id="rId25"/>
    <sheet xmlns:r="http://schemas.openxmlformats.org/officeDocument/2006/relationships" name="Subsequent Events (Tables)" sheetId="26" state="visible" r:id="rId26"/>
    <sheet xmlns:r="http://schemas.openxmlformats.org/officeDocument/2006/relationships" name="Organization and Description 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ixed Assets (Details Narrative" sheetId="31" state="visible" r:id="rId31"/>
    <sheet xmlns:r="http://schemas.openxmlformats.org/officeDocument/2006/relationships" name="Fixed Assets - Schedule of Fixe" sheetId="32" state="visible" r:id="rId32"/>
    <sheet xmlns:r="http://schemas.openxmlformats.org/officeDocument/2006/relationships" name="Accrued Liabilities - Schedule " sheetId="33" state="visible" r:id="rId33"/>
    <sheet xmlns:r="http://schemas.openxmlformats.org/officeDocument/2006/relationships" name="Notes Payable (Details Narrativ" sheetId="34" state="visible" r:id="rId34"/>
    <sheet xmlns:r="http://schemas.openxmlformats.org/officeDocument/2006/relationships" name="Notes Payable - Schedule of Not" sheetId="35" state="visible" r:id="rId35"/>
    <sheet xmlns:r="http://schemas.openxmlformats.org/officeDocument/2006/relationships" name="Notes Payable - Schedule of N36" sheetId="36" state="visible" r:id="rId36"/>
    <sheet xmlns:r="http://schemas.openxmlformats.org/officeDocument/2006/relationships" name="Capital Structure - Common St37" sheetId="37" state="visible" r:id="rId37"/>
    <sheet xmlns:r="http://schemas.openxmlformats.org/officeDocument/2006/relationships" name="Capital Structure - Common St38" sheetId="38" state="visible" r:id="rId38"/>
    <sheet xmlns:r="http://schemas.openxmlformats.org/officeDocument/2006/relationships" name="Capital Structure - Common St39" sheetId="39" state="visible" r:id="rId39"/>
    <sheet xmlns:r="http://schemas.openxmlformats.org/officeDocument/2006/relationships" name="Stock Compensation (Details Nar" sheetId="40" state="visible" r:id="rId40"/>
    <sheet xmlns:r="http://schemas.openxmlformats.org/officeDocument/2006/relationships" name="Income Taxes - Results of Ope41" sheetId="41" state="visible" r:id="rId41"/>
    <sheet xmlns:r="http://schemas.openxmlformats.org/officeDocument/2006/relationships" name="Income Taxes - Results of Ope42" sheetId="42" state="visible" r:id="rId42"/>
    <sheet xmlns:r="http://schemas.openxmlformats.org/officeDocument/2006/relationships" name="Income Taxes - Results of Ope43" sheetId="43" state="visible" r:id="rId43"/>
    <sheet xmlns:r="http://schemas.openxmlformats.org/officeDocument/2006/relationships" name="Licenses and Supply Agreements "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 xmlns:r="http://schemas.openxmlformats.org/officeDocument/2006/relationships" name="Subsequent Events - Summary of " sheetId="47" state="visible" r:id="rId47"/>
  </sheets>
  <definedNames/>
  <calcPr calcId="124519" fullCalcOnLoad="1"/>
</workbook>
</file>

<file path=xl/sharedStrings.xml><?xml version="1.0" encoding="utf-8"?>
<sst xmlns="http://schemas.openxmlformats.org/spreadsheetml/2006/main" uniqueCount="526">
  <si>
    <t>Document and Entity Information - USD ($)</t>
  </si>
  <si>
    <t>12 Months Ended</t>
  </si>
  <si>
    <t>Dec. 31, 2016</t>
  </si>
  <si>
    <t>Mar. 31, 2017</t>
  </si>
  <si>
    <t>Jun. 30, 2016</t>
  </si>
  <si>
    <t>Document And Entity Information</t>
  </si>
  <si>
    <t>Entity Registrant Name</t>
  </si>
  <si>
    <t>Immune Therapeutic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IMUN</t>
  </si>
  <si>
    <t>Document Fiscal Period Focus</t>
  </si>
  <si>
    <t>FY</t>
  </si>
  <si>
    <t>Document Fiscal Year Focus</t>
  </si>
  <si>
    <t>Consolidated Balance Sheets - USD ($)</t>
  </si>
  <si>
    <t>Dec. 31, 2015</t>
  </si>
  <si>
    <t>Current Assets:</t>
  </si>
  <si>
    <t>Cash and cash equivalents</t>
  </si>
  <si>
    <t>Accounts receivable</t>
  </si>
  <si>
    <t xml:space="preserve"> </t>
  </si>
  <si>
    <t>Total current assets</t>
  </si>
  <si>
    <t>Fixed Assets:</t>
  </si>
  <si>
    <t>Computer equipment, net of accumulated depreciation of $7,888 and $6,331 respectively</t>
  </si>
  <si>
    <t>Deposits</t>
  </si>
  <si>
    <t>Total assets</t>
  </si>
  <si>
    <t>Current Liabilities:</t>
  </si>
  <si>
    <t>Accounts payable</t>
  </si>
  <si>
    <t>Accrued liabilities</t>
  </si>
  <si>
    <t>Current portion of notes payable</t>
  </si>
  <si>
    <t>Total current liabilities</t>
  </si>
  <si>
    <t>Total liabilities</t>
  </si>
  <si>
    <t>Stockholders' Deficit:</t>
  </si>
  <si>
    <t>Common stock - par value $0.0001; 500,000,000 shares authorized; 250,428,133 and 174,850,047 shares issued and outstanding respectively</t>
  </si>
  <si>
    <t>Additional paid in capital</t>
  </si>
  <si>
    <t>Stock issuances due</t>
  </si>
  <si>
    <t>Prepaid services</t>
  </si>
  <si>
    <t>Accumulated deficit</t>
  </si>
  <si>
    <t>Deficit attributable to common stockholders</t>
  </si>
  <si>
    <t>Non-controlling interest</t>
  </si>
  <si>
    <t>Total stockholders' deficit</t>
  </si>
  <si>
    <t>Total liabilities and stockholders' deficit</t>
  </si>
  <si>
    <t>Consolidated Balance Sheets (Parenthetical) - USD ($)</t>
  </si>
  <si>
    <t>Statement of Financial Position [Abstract]</t>
  </si>
  <si>
    <t>Accumulated depreciation</t>
  </si>
  <si>
    <t>Common stock, par value</t>
  </si>
  <si>
    <t>Common stock, shares authorized</t>
  </si>
  <si>
    <t>Common stock, shares issued</t>
  </si>
  <si>
    <t>Common stock, shares outstanding</t>
  </si>
  <si>
    <t>Consolidated Statements of Operations - USD ($)</t>
  </si>
  <si>
    <t>Income Statement [Abstract]</t>
  </si>
  <si>
    <t>Revenues, net</t>
  </si>
  <si>
    <t>Operating expenses:</t>
  </si>
  <si>
    <t>Selling, general and administrative</t>
  </si>
  <si>
    <t>Research and development expense</t>
  </si>
  <si>
    <t>Stock issued for services general and administrative</t>
  </si>
  <si>
    <t>Warrant valuation</t>
  </si>
  <si>
    <t>Depreciation and amortization expense</t>
  </si>
  <si>
    <t>Impairment of intangible assets</t>
  </si>
  <si>
    <t>Total operating expenses</t>
  </si>
  <si>
    <t>Loss from operations</t>
  </si>
  <si>
    <t>Other expense:</t>
  </si>
  <si>
    <t>Interest expense</t>
  </si>
  <si>
    <t>Impairment of investment</t>
  </si>
  <si>
    <t>Loss on settlement of debt</t>
  </si>
  <si>
    <t>Total other expense</t>
  </si>
  <si>
    <t>Net loss</t>
  </si>
  <si>
    <t>Net loss attributable to non-controlling interest</t>
  </si>
  <si>
    <t>Net loss attributable to common shareholders</t>
  </si>
  <si>
    <t>Basic loss per share attributed to common shareholders</t>
  </si>
  <si>
    <t>Weighted average number of shares outstanding</t>
  </si>
  <si>
    <t>Consolidated Statements of Stockholders' Equity/ (Deficit) - USD ($)</t>
  </si>
  <si>
    <t>Common Stock [Member]</t>
  </si>
  <si>
    <t>Additional Paid-In Capital [Member]</t>
  </si>
  <si>
    <t>Stock to Be Issued [Member]</t>
  </si>
  <si>
    <t>Prepaid Services [Member]</t>
  </si>
  <si>
    <t>Accumulated Deficit [Member]</t>
  </si>
  <si>
    <t>Non-Controlling Interest [Member]</t>
  </si>
  <si>
    <t>Total</t>
  </si>
  <si>
    <t>Balance at Dec. 31, 2014</t>
  </si>
  <si>
    <t>Balance, shares at Dec. 31, 2014</t>
  </si>
  <si>
    <t>Issuance of common stock for prepaid services</t>
  </si>
  <si>
    <t>Issuance of common stock for prepaid services, shares</t>
  </si>
  <si>
    <t>Amortization of prepaid services</t>
  </si>
  <si>
    <t>Issuance of common stock for investment</t>
  </si>
  <si>
    <t>Issuance of common stock for investment, shares</t>
  </si>
  <si>
    <t>Issuance of common stock for legal settlement</t>
  </si>
  <si>
    <t>Issuance of common stock for legal settlement, shares</t>
  </si>
  <si>
    <t>Issuance of common stock for interest expense</t>
  </si>
  <si>
    <t>Issuance of common stock for interest expense, shares</t>
  </si>
  <si>
    <t>Issuance of common stock in exchange for debt</t>
  </si>
  <si>
    <t>Issuance of common stock in exchange for debt, shares</t>
  </si>
  <si>
    <t>Issuance of common stock for cash and exercise of warrants</t>
  </si>
  <si>
    <t>Issuance of common stock for cash and exercise of warrants, shares</t>
  </si>
  <si>
    <t>Issuance and modification of common stock warrants</t>
  </si>
  <si>
    <t>Balance at Dec. 31, 2015</t>
  </si>
  <si>
    <t>Balance, shares at Dec. 31, 2015</t>
  </si>
  <si>
    <t>Discount on warrants issued in connection with notes payable</t>
  </si>
  <si>
    <t>Issuance of common stock for legal expenses</t>
  </si>
  <si>
    <t>Issuance of common stock for legal expenses, shares</t>
  </si>
  <si>
    <t>Issuance of stock of Cytocom</t>
  </si>
  <si>
    <t>Balance at Dec. 31, 2016</t>
  </si>
  <si>
    <t>Balance, shares at Dec. 31, 2016</t>
  </si>
  <si>
    <t>Consolidated Statements of Cash Flows - USD ($)</t>
  </si>
  <si>
    <t>CASH FLOWS FROM OPERATING ACTIVITIES</t>
  </si>
  <si>
    <t>Net loss including non-controlling interest</t>
  </si>
  <si>
    <t>Adjustments to reconcile net loss to net cash flows used in operating activities:</t>
  </si>
  <si>
    <t>Depreciation</t>
  </si>
  <si>
    <t>Amortization</t>
  </si>
  <si>
    <t>Stock issued for services</t>
  </si>
  <si>
    <t>Amortization of stock issued for prepaid services</t>
  </si>
  <si>
    <t>Loss on settlement of debt and accounts payable</t>
  </si>
  <si>
    <t>Stock warrant expense</t>
  </si>
  <si>
    <t>Stock issued for loan expenses and interest</t>
  </si>
  <si>
    <t>Amortization of debt discount</t>
  </si>
  <si>
    <t>Expenses paid by lenders</t>
  </si>
  <si>
    <t>Accounts receivable write off</t>
  </si>
  <si>
    <t>Changes in operating assets and liabilities:</t>
  </si>
  <si>
    <t>Prepaid expenses and other current assets</t>
  </si>
  <si>
    <t>Net cash used in operating activities</t>
  </si>
  <si>
    <t>CASH FLOWS FROM INVESTING ACTIVITIES</t>
  </si>
  <si>
    <t>Purchase of computer equipment</t>
  </si>
  <si>
    <t>Net cash provided used in investing activities</t>
  </si>
  <si>
    <t>CASH FLOWS FROM FINANCING ACTIVITIES</t>
  </si>
  <si>
    <t>Proceeds from sale of common stock and exercise of warrants</t>
  </si>
  <si>
    <t>Proceeds from notes payable</t>
  </si>
  <si>
    <t>Repayment of notes payable</t>
  </si>
  <si>
    <t>Net cash provided by financing activities</t>
  </si>
  <si>
    <t>Increase/(decrease) in cash</t>
  </si>
  <si>
    <t>Cash and cash equivalents, beginning of year</t>
  </si>
  <si>
    <t>Cash and cash equivalents, end of year</t>
  </si>
  <si>
    <t>SUPPLEMENTAL DISCLOSURES OF CASH FLOW INFORMATION:</t>
  </si>
  <si>
    <t>Cash paid for interest</t>
  </si>
  <si>
    <t>SUPPLEMENTAL DISCLOSURES OF NON-CASH INVESTING AND FINANCING ACTIVITIES:</t>
  </si>
  <si>
    <t>Conversion of notes payable, accrued liabilities and accounts payable to common stock</t>
  </si>
  <si>
    <t>Accrued liabilities converted to note payable</t>
  </si>
  <si>
    <t>Settlement of note payable by issuance of new note payable</t>
  </si>
  <si>
    <t>Notes payable for expenses paid by lender</t>
  </si>
  <si>
    <t>Debt discounts on notes payable</t>
  </si>
  <si>
    <t>Organization and Description of Business</t>
  </si>
  <si>
    <t>Organization, Consolidation and Presentation of Financial Statements [Abstract]</t>
  </si>
  <si>
    <t>1. Organization and Description of
Business Immune Therapeutics, Inc. (the “Company,”
“we,” or “our”)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of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The Company currently has an office
in Orlando, Florida. In July 2012, the Company’s focus turned to acquiring patents that would protect and advance the development
of new uses of opioid-related immune- therapies, such as low dose naltrexone (“LDN”) and Methionine [Met5]-enkephalin
(“MENK”). In October 2012, the Company formed
TNI BioTech International, Ltd., a BVI company in Tortola, British Virgin Islands, which was set up to allow the Company to market
and sell LDN in those countries outside the U.S. in which we have been able to obtain approval to sell the Company’s products. In August 2013, the Company formed its
United Kingdom subsidiary, TNI BioTech, LTD (the “UK Subsidiary”). The UK Subsidiary received approval to be considered
a micro, small or medium-sized enterprise (“SME”) with the European Medicines Agency (“EMA”) on August
21, 2013. The designation provides the UK Subsidiary with significant discounts when holding meetings or submitting filings to
the EMA. On September 19, 2013, the UK Subsidiary submitted a pre-submission package to the EMA regarding Crohn’s Disease.
The EMA granted the UK Subsidiary a meeting that took place on September 27, 2013. The UK Subsidiary is eligible to benefit from
the provisions for administrative and financial assistance for SMEs set out in Regulation (EC) No 2049/2005. The Company will apply
to obtain EMA benefits once funding becomes available. In December 2013, the Company formed
a new subsidiary, Cytocom Inc., to focus on conducting LDN and MENK clinical trials in the United States. In December 2014, the
Company completed the distribution of common stock of Cytocom Inc. to its shareholders. As part of the transaction, the Company
retained exclusive rights to all international patents, in-country approvals, formulations, trademarks, manufacturing, marketing,
sales, and distributions rights in emerging nations, including Africa, Central America, South America, Russia, India, China, Far
East, and The Commonwealth of Independent States (former Soviet Union). The Company will continue to have access to existing clinical
data as well as any new data generated by Cytocom Inc. during drug development. On December 8, 2014, the number of Cytocom Inc.
shares of common stock that were issued to our shareholders totaled 113,242,522 shares. In connection with the transaction, Cytocom
Inc. issued 140,100,000 shares of its common stock to the Company, which gave the Company a 55.3% stake in Cytocom Inc. on that
date. In April 2016, the Board of Directors and a majority of shareholders of Cytocom approved a reverse stock split of Cytocom’s
outstanding common stock with one new share of stock for each twenty old shares of common stock. Cytocom effectuated and finalized
the reverse split in June 2016. At December 31, 2016, the Company’s equity interest had been further reduced to 13%, by subsequent
issuances of Cytocom common stock to shareholders in settlement of notes payable. In March 2014, the Company incorporated
Airmed Biopharma Limited, an Irish corporation with an address in Dublin, Ireland, and Airmed Holdings Limited, an Irish company
domiciled in Bermuda. The Irish companies were set up to benefit from incentives granted by the Irish government for the establishment
of pharmaceutical companies (many of the world’s leading pharmaceutical companies have located in Ireland), and so that the
Company could take advantage of Ireland’s status as a member of the European Union and the European Economic Area. An Irish
limited liability company enjoys a low corporate income tax rate of 12.5%, one of the lowest in the world. The Irish-domiciled
company hopes to qualify for tax incentives for Irish holding/headquartered companies and to benefit from the network of double
tax treaties that reduce withholding taxes. TNI BioTech International, Ltd. will manage our international distribution, using product
that is manufactured in Ireland and elsewhere. We are focused on the development and
commercialization of therapeutic treatments for cancer, HIV/AIDS and autoimmune diseases and immune disorders by combating these
severe and fatal diseases through the stimulation and/or regulation of the body’s immune system. Our growth strategy includes
the near-term commercialization of our existing immunotherapies targeting cancer, Crohn’s disease and/or HIV/AIDS. Going Concern The Company has incurred significant
net losses since inception and has relied on its ability to fund its operations through private equity financings. Management expects
operating losses and negative cash flows to continue at more significant levels in the future. As the Company continues to incur
losses, transition to profitability is dependent upon the successful development, approval, and commercialization of its product
candidat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t December 31, 2016 was not sufficient to meet the cash requirements to fund planned operations through December 31, 2017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The Company experienced a net loss
from operations of $19,819,001 and used cash and cash equivalents for operations in the amount of $2,839,739 during the year ended
December 31, 2016, resulting in a stockholders’ deficit of $9,124,344.</t>
  </si>
  <si>
    <t>Summary of Significant Accounting Policies</t>
  </si>
  <si>
    <t>Accounting Policies [Abstract]</t>
  </si>
  <si>
    <t>2. Summary of Significant Accounting
Policies Basis of Presentation The accompanying consolidated financial
statements have been prepared in accordance with United States (U.S.) generally accepted accounting principles (U.S. GAAP) and
include all adjustments necessary for the fair presentation of the Company’s financial position for the periods presented. The Company qualifies as an “emerging
growth company” as defined in Section 101 of the Jumpstart our Business Startups Act (“JOBS Act”) as we do not
have more than $1,000,000,000 in annual gross revenue for the year ended December 31, 2016. We are electing to use the extended
transition period for complying with new or revised accounting standards under Section 102(b)(1) of the JOBS Act. Revenue Recognition Revenue from product sales is recognized
upon passage of title and risk of loss to customers. Provisions for discounts, rebates and sales incentives to customers, and returns
and other adjustments are provided for in the period the related sales are recorded. Historical data are not yet readily available
and reliable for use in estimating the amount of the reduction in gross sales. Revenue from the launch of a new product, from an
improved version of an existing product, or for shipments in excess of a customer’s normal requirements will be recorded
when the conditions noted above are met. In those situations, management will record a returns reserve for such revenue, if necessary.
If in future the Company participates in selling arrangements that include multiple deliverables (e.g., instruments, reagents,
procedures, and service agreements), under these arrangements, the Company will recognize revenue upon delivery of the product
or performance of the service and will allocate the revenue based on the relative selling price of each deliverable, which will
be based primarily on vendor specific objective evidence. Revenue from license of product rights is recorded over the periods earned. In May 2014, the Financial Accounting
Standards Board issued Accounting Standards Update No. 2014-09, Revenue from Contracts with Customers, which provides a single
comprehensive model for accounting for revenue from contracts with customers and will supersede most existing revenue recognition
guidance. Early adoption is not permitted. The standard becomes effective for the Company in the first quarter of 2018. The Company
is currently evaluating the effect, if any, that the standard will have on its consolidated financial statements and related disclosures.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December 31, 2016, the Company has no cash balances in excess of insured limits.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Fair Value Measurements The ASC Topic 820, Fair Value Measurement,
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years ended December 31, 2016 and December 31, 2015 was $1,557 and $2,552, respectively. Intangible Assets Costs incurred to acquire and/or develop
the Company’s product licenses and patents are capitalized and amortized by straight-line methods over estimated useful lives
of ten to sixteen years. Intangible assets are stated at the lower of cost or estimated fair value. During the years ended December
31, 2016 and December 31, 2015, the Company capitalized $nil and $nil respectively, of such costs incurred for the Company’s
acquisition of licenses for the patents. (See Note 10). Amortization expense for the years ended December 31, 2016 and December
31, 2015 was $0 and $592,233, respectively. Impairment of Long-Lived Assets The Company evaluates long-lived assets
for impairment whenever events or change in circumstances indicate that the carrying amount of an asset may not be recoverable
as prescribed by ASC Topic 360-10-05, “ Property, Plant and Equipment 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 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6 and 2015, the Company does not have a liability for unrecognized tax uncertainties. The Company’s policy is to record
interest and penalties on uncertain tax positions as income tax expense. As of December 31, 2016, and 2015, the Company has not
accrued any interest or penalties related to uncertain tax positions. 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 Non-controlling Interest In accordance with ASC Topic 810, Consolidation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outstanding. For all
periods presented, there is no difference in the number of shares used to calculate basic and diluted shares outstanding due to
the Company’s net loss position. A calculation of basic and diluted net
loss per share follows:
For the year ended December 31,
2016 2015
Historical net loss per share:
Numerator
Net loss $ (19,819,001 ) $ (16,949,451 )
Non-controlling interest (297,600 ) (2,706,939 )
Net loss attributed to common stockholders $ (19,521,401 ) $ (14,242,512 )
Denominator
Weighted-average common shares outstanding—
Denominator for basic and diluted net loss per share 216,687,993 153,247,023
Basic and diluted net loss per share attributed to common stockholders $ (0.09 ) $ (0.09 )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Year Ended December 31,
2016 2015
Common Stock Purchase Warrants 59,191,904 9,131,500
Recent Accounting Standards During the year ended December 31, 2016
and through March 31, 2017,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he Company qualifies as an “emerging
growth company” as defined in Section 101 of the Jumpstart our Business Startups Act (“JOBS Act”) as we do not
have more than $1,000,000,000 in annual gross revenue and did not have such amount as of December 31, 2016, our last fiscal year.
We are electing to use the extended transition period for complying with new or revised accounting standards under Section 102(b)(1)
of the JOBS Act.</t>
  </si>
  <si>
    <t>Fixed Assets</t>
  </si>
  <si>
    <t>3. Fixed Assets
December 31,
2016 2015
Fixed assets:
Computer equipment $ 9,738 $ 8,013
Less accumulated depreciation (7,888 ) (6,331 )
Property and equipment, net $ 1,850 $ 1,682 The Company utilizes the straight-line
method for depreciation, using three to five-year depreciable asset lives. Depreciation expense was not material for all periods
presented.</t>
  </si>
  <si>
    <t>Accrued Liabilities</t>
  </si>
  <si>
    <t>Payables and Accruals [Abstract]</t>
  </si>
  <si>
    <t xml:space="preserve">4. Accrued Liabilities Accrued expenses and other liabilities
consist of the following:
December 31,
2016 2015
Accrued payroll to officers and others 1,126,261 758,342
Accrued interest and penalties - notes payable 1,902,018 236,671
Estimated legal settlement 128,087 282,136
Other accrued liabilities 393 323
State payroll taxes - 3,567
Total accrued expenses and other liabilities $ 3,156,759 $ 1,281,039 </t>
  </si>
  <si>
    <t>Notes Payable</t>
  </si>
  <si>
    <t>Debt Disclosure [Abstract]</t>
  </si>
  <si>
    <t>5. Notes Payable Notes payable consist of the following:
December 31, 2016 December 31, 2015
Promissory note issued July 29, 2014 to Ira Gaines. In 2016, the maturity date on the note was extended to December 1, 2017. The note earns interest at a rate of 18% per annum. $ 100,000 $ 100,000
Promissory notes issued between November 26, 2014 and September 30,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Principal of $425,500 and accrued interest of $37,427 were converted to 5,309,092 shares of common stock in the year ended December 31, 2016, Notes aggregating $286,000 were in default at December 31, 2016, as the Company was unable to pay installments on those notes on their due dates. No demands for repayment have been made by the lenders. 286,000 711,500
Promissory note issued October 17, 2014 to Roger Bozarth. The note matures on October 17, 2015 and earns interest at a rate of 2% per annum. The lender converted this note and $2,139 in accrued interest to 114,237 shares of common stock in January 2016. - 7,000
Promissory notes issued between May 1, 2015 and December 31, 2016, and maturing between June 14, 2015 and September 30, 2017. Lenders on loans aggregating $505,994 earn interest at rates between 2% and 18% per annum. On loans aggregating $198,500, interest is payable in a fixed amount not tied to a specific interest rate. Notes aggregating $100,000 were in default at December 31, 2016, as the Company was unable to repay those notes on their due dates. No demands for repayment have been made by the lenders. 704,494 669,933
Promissory note issued January 26, 2015 to Robert J. Dailey. The note is senior to, and has priority in right of payment over, all indebtedness of the Company. The note earns interest at a rate of 2% per annum and was due on July 30, 2015. Principal of $200,000 and accrued interest of $4,778 was converted to 3,722,015 shares of common stock in 2016. - 200,000
Promissory notes issued by Cytocom Inc. between April 29, 2015 and December 31, 2015. Lenders earn interest at rates between 5% and 10% per annum. These notes mature on September 30, 2016. $375,000 of principal and $12,036 in accrued interest was converted to 4,837,960 shares of common stock in 2016. The Company was unable to repay the remaining notes at maturity and the notes are in default, although no demand for repayment has been made by the lenders. 425,000 800,000
Promissory notes issued in December 2015. Lenders earn interest at a rate of 10% per month. Notes are repayable on March 9, 2016. $30,000 of principal and $49,000 of interest and penalties were converted to 987,500 shares of common stock in 2016. The Company was unable to repay the remaining note at maturity and the note is in default. The Company is obligated to pay late-payment penalties totaling $5,000 per day on the remaining obligation. 100,000 130,000
Promissory note issued November 24, 2015 as settlement of amounts owing to a law firm. The Lender earns interest at the rate of 10% per annum. The note and $10,036 in interest was converted to 1,235,536 shares of common stock in July 2016. - 175,268
Promissory notes issued between May 5, 2016 and June 2, 2016 that mature between October 1, 2016 and January 31, 2017, and include stock conversion features, warrants and original issue debt discounts. Notes aggregating $304,882 were paid on February 8, 2017. The remaining note's maturity date was extended and is in default on March 31, 2017. No demand for repayment has been made by the lender. 554,882 -
Promissory notes issued to an officer of the Company effective November 3, 2015 and maturing November 3, 2016 for settlement of accrued payroll, bearing interest at 10% per annum and including a stock conversion feature. 112,737 -
Promissory note issued in July 2016. The note was repayable on October 5, 2016 but was extended to December 31, 2016. The note earns interest at 6% per month. The Company was unable to repay the note at maturity and the note is in default. 50,000 -
Promissory note issued in July 2016 with an original issuance discount of $30,000. Net proceeds were $150,000. The note is repayable on April 7, 2017. 180,000 -
Promissory notes issued in August 2016 for $149,854 as a settlement of amounts owed to a law firm. The notes accrue interest at 5% per annum and are payable in 18 equal monthly installments of $8,641.88. The note was in default on December 31, 2016. 120,987 -
Promissory notes issued between July 1, 2016 and December 31, 2016. Lenders earn interest at 2% per annum. The notes mature on September 30, 2017. Notes aggregating $239,000 were converted in the fourth quarter of 2016. 256,000 -
Notes aggregating $1,354,000 were issued in the fourth quarter of 2016. The notes accrue interest at 2% per annum and mature between November 1, 2017 and December 31, 2017. 1,354,000 -
Less: Original issue discounts on notes payable and warrants issued with notes. (18,681 ) -
Total 4,225,419 2,793,701
Less: Current Portion $ (4,225,419 ) $ (2,793,701 )
Long-Term debt, less current portion $ - $ - As of December 31, 2016, the Company
had accrued $399,271 in unpaid interest and $1,502,747 in unpaid default penalties. During the year ended December 31, 2016, 4,621,296
shares with a fair value of $403,750 were issued by the Company for interest expense under promissory notes. As of December 31, 2015, the Company
had accrued $236,671 in unpaid interest. During the year ended December 31, 2015, 62,500 shares with a fair value of $15,625 were
issued by the Company for interest expense under promissory notes.</t>
  </si>
  <si>
    <t>Capital Structure - Common Stock and Common Stock Purchase Warrants</t>
  </si>
  <si>
    <t>Equity [Abstract]</t>
  </si>
  <si>
    <t xml:space="preserve">6. Capital Structure—Common
Stock and Common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December 31, 2016 and 2015, the
Company was authorized to issue 500,000,000 common shares at a par value of $0.0001 per share. As of December 31, 2016, the Company
had 250,428,133 shares of common stock outstanding and 174,850,047 outstanding as of December 31, 2015. Stock Warrants In 2016, the Company issued 50,222,904
warrants, exercisable into one share of common stock of the Company for each warrant at prices between $0.03 and $2.00 per share.
The warrants expire between Oct 2017 and Dec 2021. When the Company sells its stock to
stockholders for cash, it periodically issues warrants to those stockholders to acquire additional stock at prices agreed at the
date of the original sale. The Company incurs a cost for the rights attached to the warrants, which is calculated using the Black-Scholes
Model. This expense is reported in the Statements of Operations above as the Warrant valuation expense. During 2016, there were no modifications
of the terms of any warrants issued by the Company. Following is a summary of outstanding
stock warrants at December 31, 2016 and 2015 and activity during the years then ended:
Number of Shares Exercise Price Weighted Average Price
Warrants as of December 31, 2015 9,131,500 $ 0.07-15 $ 1.47
Issued 50,222,904 $ 0.03-2.00 $ 0.16
Expired (162,500 ) $ 5.00 $ 5.00
Exercised 0 $ 0 $ 0
Warrants as of December 31, 2016 59,191,904 $ 0.03-15.00 $ 0.35 Summary of outstanding warrants as of
December 31, 2016:
Expiration Date Number of Shares Exercise Price Remaining Life (years)
Fourth Quarter 2017 350,000 $ 1.50-9.00 1.00
First Quarter 2018 127,500 $ 15.00 1.25
Second Quarter 2018 33,334 $ 15.00 1.50
Third Quarter 2018 250,000 $ 1.50 1.75
Fourth Quarter 2018 6,089,166 $ 1.00-1.50 2.00
First Quarter 2019 4,024,000 $ 0.50-2.00 2.25
Second Quarter 2019 135,000 $ 0.07-0.23 2.50
Third Quarter 2019 260,000 $ 0.50-1.50 2.75
Fourth Quarter 2019 400,000 $ 0.14 3.00
Second Quarter 2020 300,000 $ 0.50 3.50
Fourth Quarter 2020 1,000,000 $ 0.20 4.00
First Quarter 2021 12,600,000 $ 0.20 4.25
Second Quarter 2021 23,806,237 $ 0.03-0.20 4.50
Third Quarter 2021 9,166,667 $ 0.03-0.20 4.75 </t>
  </si>
  <si>
    <t>Stock Compensation</t>
  </si>
  <si>
    <t>Disclosure of Compensation Related Costs, Share-based Payments [Abstract]</t>
  </si>
  <si>
    <t>7. Stock Compensation Shares Issued for Services During the years ended December 31,
2016 and 2015, the Company issued 32,633,910 and 16,672,504 shares of common stock respectively for consulting fees. The Company
valued these shares based upon the fair value of the common stock at the dates of the agreements. The consulting fees are amortized
over the contract periods which are typically between 12 and 24 months. The amortization of prepaid services totaled $2,910,452
and $4,328,768 for the years ended December 31, 2016 and 2015.</t>
  </si>
  <si>
    <t>Income Taxes - Results of Operations</t>
  </si>
  <si>
    <t>Income Tax Disclosure [Abstract]</t>
  </si>
  <si>
    <t>8. Income Taxes Results
of Operations There was no income tax expense reflected
in the results of operations for the years ended December 31, 2016 and 2015 because the Company incurred a net loss in both years. Deferred tax assets:
2016 2015
Net operating losses $ 27,153,000 $ 22,611,000
Stock based compensation 63,108,000 60,914,000
Amortization, depreciation, and impairment 6,765,000 6,765,000
Capitalization of start-up costs for tax purposes 1,854,000 1,854,000
Loss on debt conversion of debt 1,216,000 502,000
Total deferred tax assets 99,382,000 92,646,000
Valuation allowance (99,382,000 ) (92,646,000 )
Total deferred tax assets, net $ - $ - The Company has recognized no tax benefit
for the losses generated for the periods through December 31, 2016. ASC Topic 740 requires that a valuation allowance be provided
if it is more likely than not that some portion or all of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 Our effective tax rate for fiscal years
2016 and 2015 was 0%. Our tax rate can be affected by recurring items, such as tax rates in foreign jurisdictions and the relative
amount of income we earn in jurisdictions. It may also be affected by discrete items that may occur in any given year, but are
not consistent from year to year. As of December 31, 2016, we have estimated
federal and state income tax net operating loss (“NOL”) carry-forwards of approximately $79,900,000, which will expire
in 2032-2035.
2016 2015
Amount Percent Amount Percent
Benefits for income tax at federal statutory rate $ 6,738,000 34 % $ 5,763,000 34 %
Change in valuation allowance (6,983,000 ) (34 )% $ (5,762,000 ) (34 )
Permanent differences (2,000 ) - (1,000 ) -
Change in estimates 247,000 - - -
$ - - $ - - %</t>
  </si>
  <si>
    <t>Licenses and Supply Agreements</t>
  </si>
  <si>
    <t>Licenses And Supply Agreements</t>
  </si>
  <si>
    <t>9. Licenses and Supply Agreements Patent and Subsidiary Acquisition The Company entered into a share exchange
agreement on April 24, 2012 to acquire all of the outstanding shares of TNI BioTech IP, Inc. (“TNI IP”), a biotechnology
firm incorporated in Florida and formed to acquire patents related to the treatment of cancer and HIV/AIDS and autoimmune diseases,
using Met-enkephalin (“MENK”) and Naltrexone (“LDN”). The goal of TNI IP’s management was to enable
mankind and civilization to combat fatal diseases by activating and mobilizing the body’s own immune system using TNI IP’s
patented use of MENK. The first patents acquired by TNI IP were acquired from Dr. Nicholas P. Plotnikoff and Professor Fengping
Shan in 2012. TNI IP was acquired in exchange for 20,250,000 shares of the Company’s common stock, of which 8,000,000 shares
were issued to Dr. Plotnikoff for the acquisition of patents and the remaining 12,250,000 shares were issued to the founders of
TNI IP in exchange for all of their right, title and interest in their TNI IP shares. The goodwill arising on the acquisition of
TNI BioTech IP, Inc. was valued at $98,000,000 and license agreements arising from the acquisition of TNI IP were valued at $16,006,000. In connection with the share exchange,
we entered into a Sale of Technology Agreement with Dr. Nicholas P. Plotnikoff on March 4, 2012, wherein Dr. Plotnikoff agreed
to transfer and assign all of his rights, title and interest in: European Patent United Kingdom, Germany, France, Ireland EP 1401471
BI Methods for inducing sustained immune response; Russian Patent Russian Federation patent number 2313364; The Patent Office of
the People’s Republic of China, Application No.: 200810165784.8 China Patent CN1015113407 A The Patent Office of the People’s
Republic of China ISSN: 1006-2858 CN 21-1349/R; Patent Agencies Government of India Patent, Application number 1627/KOLNP/2003
number 220265 an Enkephalin Peptide Composition; and the US Patent Pending, US Patent Application 10/146.999 e. The Company received
all the production formulations and technology designs from Dr. Plotnikoff necessary for the manufacturing, formulation, production
and protocols of the MENK treatment of cancer and HIV/AIDS. As consideration for entering into the Sale of Technology Agreement,
Dr. Plotnikoff received 8,000,000 shares of common stock, a royalty of a single-digit percentage on all sales of MENK and was granted
the position of Non-Executive Chairman of the Board of Directors. At the time of the acquisition, the
valuation of goodwill and other intangible assets were determined using the fair market price for the Company’s common stock,
which were exchanged for shares of TNI IP. In the fourth quarter of 2012, the Company performed an annual valuation to determine
whether any goodwill or intangible assets that had been acquired by the Company were impaired. The result of this valuation was
that material impairments were identified. The Company recognized an impairment of the goodwill arising on the acquisition of TNI
IP of $98,000,000. Patent License Agreements On August 13, 2012, the Company signed
an exclusive License Agreement with Ms. Jacqueline Young (the “Young Agreement”) for the intellectual property developed
by Dr. Bernard Bihari relating to treatments with opioid antagonists such as naltrexone and Met-enkephalin for a variety of diseases
and conditions including malignant lymphoma, chronic lymphocytic leukemia, Hodgkin’s lymphoma, and non-Hodgkin’s lymphoma,
chronic herpes virus infections, chronic herpes viral infections such as chronic genital herpes caused by the herpes simplex virus
Type 2 and chronic infections due to the Epstein-Barr virus and a treatment method for humans infected with HTLV-III (AIDS) virus,
including patients clinically diagnosed as suffering from AIDS and those suffering from AIDS-related complex (ARC). The Bihari
patents were acquired in exchange for 540,000 shares of the Company’s common stock with a fair value of $972,000 and assumed
liabilities of $400,000, which is payable to Ms. Young over a twenty-four month period in equal installments to reimburse her for
the costs of a New York City office in accordance with the Young Agreement. The patent liability at December 31, 2013 totaled $118,333.
The cost of the patent totaled $1,372,000. Additionally, the Company will pay the licensor a royalty payment of 1% of gross MENK
sales and provide the licensor a position as non-executive chairman of the Company. The Young Agreement is valid for the life of
the patents and expires on a country by country basis in each country where patent rights exist, upon the expiration of the last
to expire patent in each country or in the event the patent in such country is held to be invalid and/or unenforceable (by a court
or government body of competent jurisdiction) or admitted to be invalid or unenforceable. Additionally, we can cancel the Young
Agreement upon 120 days’ written notice and shall pay all royalties and fees that have accrued under the Young Agreement.
We have the exclusive rights to the intellectual property; however, Ms. Young retains a right to practice the patents licensed
under the Young Agreement solely for noncommercial, academic research purposes. On December 24, 2012, the Company signed
an agreement for the acquisition of patent rights (the “Smith Agreement”) for the intellectual property of Dr. Jill
Smith and LDN Research Group, LLC (collectively, the “Licensor Parties”), whose members are Dr. Ian S. Zagon, Dr. Patricia
J. McLaughlin and Moshe Rogosnitzky and orphan drug designation by the FDA to a novel late-stage drug, trademarked “LDN,”
for the treatment of Pediatric Crohn’s disease. The patent covers methods and formulations for treatment of the inflammatory
and ulcerative diseases of the bowel, using naltrexone in low doses as an opioid antagonist. These patents were acquired in exchange
for 300,000 shares of our common stock with a fair value of $2,715,000 and payment of $165,384 (consisting of a $100,000 initial
license fee and payment of $65,384 of expenses), which totaled $2,880,384. The Smith Agreement requires the Company
to (i) use commercially reasonable efforts to develop, commercialize, market and sell licensed products in a manner consistent
with a business plan, (ii) expend a minimum amount of funds per annum to develop and commercialize licensed products as soon as
practicable, (iii) obtain all requisite regulatory approvals needed to use or sell licensed products in the field of use, and (iv)
make the first commercial sale of a licensed product by March of 2017. The Company is required to pay an annual
license fee, an annual running royalty on net sales of each licensed product or a minimum royalty, whichever is greater, and a
sublicense fee on payments received by the Company from sublicensees. The Company has an exclusive, worldwide license to make,
have made, use, lease, import, offer for sale and sell licensed products and to use the method under the patent rights. The Smith
Agreement will terminate on the expiration or abandonment of the last patent to expire or ten years after the sale of the first
licensed product. The Company may terminate the Smith Agreement upon 90 days’ written notice, provided all sublicenses are
terminated and all amounts due and owing are paid to the Licensor Parties. The Licensor Parties may terminate the agreement ten
days’ after notice to the Company if the Company is ten days late in payment or there is a breach that remains uncured for
ten days after written notice of such breach. The Company is also required to pay
milestone payments after substantial achievement of certain milestone events for each licensed product including payment: upon
initiation of each Phase III trial; upon positive completion of each Phase III clinical trial of the therapeutic use of an LDN
compound in the field of use; when a New Drug Application (“NDA”) is accepted for review by the FDA; and when FDA approval
to market the NDA is approved. The Company will issue shares upon reaching certain milestones including upon the first dosing of
the first patient in a Phase III clinical trial for each licensed product, upon the first sale of each licensed product, and upon
the achievement of a set dollar amount in cumulative sales for each licensed product covered by NDAs. As part of the Smith Agreement, the
Company has the right to apply to the FDA for the transfer of the orphan drug status for the use of naltrexone for the treatment
of pediatric Crohn’s disease and ulcerative colitis, the Investigation New Drug Application (“IND”), and the
right to acquire the relevant clinical data set from Dr. Jill Smith. Dr. Jill Smith made arrangements to transfer the IND to the
Company as well as the relevant clinical data set, and the FDA has acknowledged that the Company is now the sponsor for this IND. On September 24, 2014, the Company and
the Licensor Parties jointly agreed to terminate the Smith Agreement, and in place thereof, have the Licensor Parties grant a similar
license in their patent rights to Cytocom Inc. pursuant to a Patent License Agreement between the Licensor Parties, Cytocom Inc.
and the Company with substantially similar terms as set forth in the Smith Agreement. Pursuant to this agreement, the Company issued
1,000,000 shares of its common stock valued at $270,000, upon execution to the Licensor Parties and the Company guaranteed the
obligations of Cytocom Inc. to the Licensor Parties under the agreement. On January 18, 2013, the Company signed
an exclusive licensing agreement with The Penn State Research Foundation to license all of the intellectual property developed
by Dr. Ian S. Zagon, Dr. Patricia J. McLaughlin and Dr. Jill P. Smith for the treatment of cancer titled “Opioid Growth Factor
and Cancer” and “Combination Therapy with Opioid Growth Factor and Taxanes for the Treatment of Cancer” (the
“Foundation Agreement”). The Foundation Agreement requires the
Company to: (a) use commercially reasonable efforts to develop, commercialize, market and sell licensed products in a manner consistent
with a business plan; (b) expend a minimum amount of funds per annum to develop and commercialize licensed products as soon as
practicable; (c) obtain all requisite regulatory approvals needed to use or sell licensed products in the field of use; and (d)
make the first commercial sale of a licensed product by December 31, 2016. The Foundation Agreement provides that
the Company must pay to the licensor an initial license fee, a license maintenance fee on each anniversary of the effective date
of the Foundation Agreement, and an annual running royalty on net sales for each licensed product or a minimum royalty, whichever
is greater. In addition, the Company must pay a sublicense fee on payments received by the Company from sublicensees. The Foundation Agreement also requires
the Company to make payments upon the achievement of certain milestone events including: initiation of each Phase II trial; initiation
of each Phase III trial; when the NDA is accepted for review by the FDA; and when FDA approval to market is approved. The Company
must also issue shares upon certain milestones including upon the first dosing of the first patient in a Phase II clinical trial
for each licensed product, upon the first dosing of the first patient in a Phase III clinical trial for each licensed product,
upon the first sale of each licensed product, and upon the achievement of a set dollar amount of cumulative sales for each licensed
product covered by NDAs. The Foundation Agreement terminates
on the expiration or abandonment of the last patent to expire or become abandoned. The Company may terminate the Foundation Agreement
at any time upon 60 days’ prior written notice and ceasing to make and sell all licensed products, the termination of all
sublicenses and payment of all monies owed under the Foundation Agreement. The licensor may terminate the agreement 30 days after
notice to the Company if the Company is 30 days late in payment or a breach that remains uncured for 45 days after written notice
of such breach. In May of 2013, the Company executed
a Patent License Agreement with Professor Fengping Shan (the “Shan Agreement”) pursuant to which it obtained exclusive
rights to develop and commercialize the licensed technology. The licensed technology is the intellectual property developed and
owned by Professor Shan (i) relating to the treatment of a variety of diseases and conditions with MENK including multiple forms
of lymphoma and cancer and (ii) a treatment method for humans infected with the HLTV-III (AIDS) virus including AIDS and AIDS related
complex (ARC). The licensed technology includes the methods and formulations for these treatments including all INDs, communications
with regulatory agencies, patient data, and letters relating to these treatments. The licensed technology also includes certain
patents developed by Professor Shan. Under the Shan Agreement, the Company must issue 500,000 shares to Professor Shan upon final
transfer of the licenses, and reimburse Professor Shan for all out of pocket expenses in connection with the patents. The Company
will pay Professor Shan a running royalty on gross sales subject to decreases if third party intellectual property is needed to
complete such sale or product. The Shan Agreement lasts for the duration of each of the licensed patents however the Company may
terminate the Shan Agreement on 120 days’ written notice to Professor Shan. On August 6, 2014, Professor Fengping
Shan executed an Assignment pursuant to which he transferred to the Company his entire right, title and interest in and to the
licensed patents under the Shan Agreement and CN 201210302259 Application of combination of low-dose naltrexone and methionine-enkephalin
to preparation of anti-cancer drug for the consideration of 500,000 shares of common stock valued at $140,000.</t>
  </si>
  <si>
    <t>Commitments and Contingencies</t>
  </si>
  <si>
    <t>Commitments and Contingencies Disclosure [Abstract]</t>
  </si>
  <si>
    <t>10. Commitments and Contingencies Malawi Treatment Facilities On July 14, 2012, GB Oncology and Imaging
Group LTD (“GBOIG”) in partnership with the Company signed a letter of intent agreement to collaborate with the Government
of Malawi to assist in expanding the treatment of cancer, HIV/AIDS and other infectious diseases. In December of 2014, the Government
of Malawi completed an oncology clinic at the Queen Elizabeth Central Hospital in Blantyre, Malawi for the treatment of cancer
and infectious diseases. In 2015, the Company submitted protocols seeking permission from the Pharmacy, Medicines and Poisons Board
of Malawi (“PMPB”) to conduct two trials involving Lodonal™ in Malawi:
a. The first protocol, submitted jointly with The Jack Brewer Foundation (“JBF Worldwide”), received PMPB approval on November 11, 2015. The protocol covers a 12-month trial for a “Single Visit Approach to Cervical Cancer Prevention.” The approach is designed to deliver a preventive and simple procedure that can be performed in a clinical setting without the use of a laboratory and to allow for immediate treatment of any precancerous lesions utilizing Wallach LL100 Cryosurgical systems. The protocol provides for 50% of the patient group to be put on Lodonal™ to determine if the drug lowers the number of opportunistic infections during the year, and if it can be shown that LDN increases CD4, CE8, NK and T cell count, which would show that the incidence rates of opportunistic infection could decrease with Lodonal™ and that Lodonal™ could be used as a prophylaxis to prevent substantial HIV-related morbidity in Malawi. The PMPB approved the trial in late 2016 and recruitment began in late 2016 and continued through first quarter of 2017, with the trial now ongoing.
b. The second protocol, which has not yet been approved, covers a trial using Lodonal™ for the treatment of cancer. The Company has put this trial on hold as it may not be necessary with the approval in Nigeria in addition to the pending approval in Kenya and Senegal for Lodonal™ for the treatment of cancer. Distribution Agreements in Nigeria Effective November 9, 2012, we signed
an exclusive Distribution Agreement with G-Ex Technologies/St. Maris Pharma and GB Pharma Holdings, LLC for the Federal Republic
of Nigeria. The parties have been unable to perform
under the agreement because a certificate of free sale was not obtained by the Company until November of 2013, and no extension
has been granted. In October 2013, the Company announced
the signing of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Company expects to implement the agreement in 2016. Under
the agreement, the Company is obligated to provide delivery of an initial supply of between 1 million and 1.5 million doses of
Lodonal™ product to cover AHAR Pharma’s first-year purchase commitment. In August 2015, the Company announced
the signing of a letter of intent with GB Pharma/AHAR and Fidson Healthcare Plc., in terms of which Fidson will promote Lodonal TM
TM
Agreements with Hubei Qianjiang Pharmaceutical
Company On October 18, 2012, the Company and
Hubei Qianjiang Pharmaceutical Co., Ltd. (“Qianjiang Pharmaceutical”), signed a Venture Cooperation Agreement on New
Drug Methionine Enkephalin (the “Venture Agreement”) pursuant to which Qianjiang Pharmaceutical acquired an exclusive
license for the production of MENK in China. The Venture Agreement requires that Qianjiang Pharmaceutical conduct drug research
and pilot testing for MENK, organize pre-clinical studies, and apply for clinical trials for MENK with the Chinese State Food and
Drug Administration. Under the Venture Agreement, Qianjiang Pharmaceutical must open a co-administration account for the development
of MENK in China. Qianjiang Pharmaceutical must pay the Company, upon the marketing of MENK products, a half-year amount equaling
6% of its gross sales from MENK of the preceding half year. The Company may cancel the Venture Agreement if Qianjiang Pharmaceutical
does not pay expenses for a period exceeding six months or does not commence clinical trials within 12-months after receiving certain
approvals. Qianjiang Pharmaceutical may cancel the Venture Agreement if the Company fails to perform its obligations for a period
of six months or the failure to receive approval of clinical trials is due to the Company’s MENK technologies. The Venture
Agreement was amended on February 24, 2013 to expand the clinical trials from pancreatic to both pancreatic and liver cancer and
amended on March 6, 2014 to require Qianjiang Pharmaceutical to commence studies and clinical trials in China and place funds in
the co-administration account. On August 6, 2014, the Company entered
into a Supplementary Agreement on New Drug Methionine – Enkephalin Cooperation (the “Amendment”) with Qianjiang
Pharmaceutical, amending the Venture Agreement, as amended. The Company and Qianjiang Pharmaceutical executed the Amendment to
accelerate clinical trials in both the United States and China, and agreed to immediately initiate three month Good Laboratory
Practice (“GLP”) Toxicology Studies (rat and dog) within 30 days of signing the Amendment. The Amendment requires that
the GLP Toxicology Studies Trials are conducted in China in accordance with international standards and standards acceptable to
the FDA and that the studies include the following: Exploratory Toxicology (nGLP)
● Dose range finding studies
● Different species and methods of administration
● Multiple dosing regimens
● Estimate the response vs. dose given Definitive Toxicology (GLP)
● Performed in collaboration with Calvert Laboratories (USA) and MPI/Medicillon (China)
● General toxicology studies
● Different species and methods of administration
● Immunogenicity study with NHPs Special Toxicology Studies (planned) Pursuant to the Amendment, Qianjiang
Pharmaceutical has made certain funds available from the co-administrative account opened by Qianjiang Pharmaceutical under the
Venture Agreement, in accordance with an approved budget and timeline set forth in the Amendment. A portion of these funds are
expected to be used by Cytocom to run PK and Dosing trials for MENK in the United States in 2016. The Amendment requires Cytocom
and Qianjiang Pharmaceutical to meet with the China State Food and Drug Administration to determine that PK and Dosing Trials completed
in the United States will be acceptable. All developments and trials run by Cytocom in the U.S. or the European Union will be used
for requesting registration approval in China. In February 2013, the Company signed
a Strategic Framework Agreement for Cooperation with Qianjiang Pharmaceutical. Under the agreement, the parties will work together
to further the development of new products and conduct research and development on the Company’s licensed patented technology.
Specifically, the parties aim to co-invest to develop and market products focusing on HIV, cancer and related autoimmune system
therapies, develop co-ventured manufacturing facilities in China, and develop co-ventured distribution of the developed products
in China and Africa. The agreement does not have a definitive term, as each new agreement resulting from the cooperation will set
forth the material terms, including, but not limited to, fees, duration and termination therein. In December of 2016 Qianjiang Pharmaceutical
completed the following documents: Exploratory Toxicology (nGLP)
● Dose range finding studies
● Different species and methods of administration
● Multiple dosing regimens
● Estimate the response vs. dose given Definitive Toxicology (GLP)
● Performed in collaboration with Calvert Laboratories (USA) and MPI/Medicillon (China)
● General toxicology studies
● Different species and methods of administration
● Immunogenicity study with NHPs In addition to the pharmacology and
toxicology studies, Qianjiang Pharmaceutical and China Peptide completed the formulation and CMC necessary to scale up manufacturing
of MENK. Contract Manufacturing Agreements On May 16, 2016, the Company entered
into an agreement with Complete Pharmacy and Medical Solutions, LLC (“CPMS”) to compound, package and distribute the
LDN tablets, capsules and/or creams in the United States. The initial term of the agreement is three years, with the option to
renew for an additional year. The agreement may be terminated by (i) mutual agreement, (ii) in the event of a breach, provided
however that if the Company terminates the agreement, the Company will be required to reimburse CPMS for all unused packaging materials
for the LDN, which unused packaging materials CPMS will provide to IMUN. If CPMS does not receive and ship at least 1,000 orders
(prescriptions) during the term of the agreement, the Company will be required to reimburse CPMS for 100% of the “ramp up
costs” (defined as all costs and expenses of labor and materials related to the testing, and required FDA and other governmental
documentation/approvals of test data) of providing and producing the LDN, even where the Company cancels/terminates the agreement,
which provision shall survive the cancellation/termination of the agreement. On October 25, 2016, the Company and
Acromax Dominicana, SA ("Acromax") entered into a contract for manufacturing of LDN tablets, capsules and/or creams ("Agreement").
Subject to the terms and conditions of the Agreement, Acromax will obtain all necessary licenses and permits to carry out the manufacturing
and packaging of LDN in exchange for a fixed fee per tablet plus an additional fee for packaging, shipping and customs clearance.
The Agreement has an initial term of five years unless terminated by either party in accordance with the terms. In January of 2017, Acromax obtained
from the Ministry of Public Health and Social Assistance a Medications and Specialized Pharmaceuticals Registration Certification
for Lodonal TM TM TM Operating Leases At December 31, 2016, the Company was
a party to agreements to lease office space in Orlando, Florida. Cash rental expense for the years ended December 31, 2016 and
2015 was $16,041 and $53,205 respectively. Legal Proceedings On November 11, 2016, the Company received
a fax containing a copy of a lawsuit supposedly filed against the Company on November 10, 2016. The Company has not been served
and has not been provided a case number or evidence that the suit has been filed and is relying on the information in the facsimile
received as the basis for this disclosure. Apparently, Kacem Enterprise, Inc. is suing the Company and certain of its consultants
and their related entities for $21,777 plus interest, costs and attorneys’ fees for fees Kacem Enterprise claims it is owed
for travel related expenses incurred by certain consultants of the Company. The suit was supposedly filed in the Circuit Court
of Arlington, Virginia. The Company has not accrued any amount for these claims, on the basis that the claims should have been
filed only against the consultants.</t>
  </si>
  <si>
    <t>Related Party Transactions</t>
  </si>
  <si>
    <t>Related Party Transactions [Abstract]</t>
  </si>
  <si>
    <t>11. Related Party Transactions None.</t>
  </si>
  <si>
    <t>Subsequent Events</t>
  </si>
  <si>
    <t>Subsequent Events [Abstract]</t>
  </si>
  <si>
    <t>12. Subsequent Events Between January 1, 2017 and March 31,
2017, the Company issued shares as follows:
Number of Shares
Issuance of common stock to employees and consultants 6,045,460
Issuance of common stock in exchange for debt 10,010,638
Issuance of common stock pursuant to a court order and settlement agreement 3,000,000
Issuance of common stock for the exercise of a warrant 1,656,447 As of March 29, 2017, the Company had
outstanding 273,640,638 shares of common stock. Between January 1, 2017 and March 23,
2017, the Company issued 150,000 warrants for services and employment, exercisable into one share of common stock of the Company
for each warrant at a price of $0.20 per share. The warrants expire in February 2022. Between January 1, 2017 and March 23,
2017, the Company borrowed $735,000. On February 8, 2017, the Company paid
$321,845 in principal and interest to repay a note payable.</t>
  </si>
  <si>
    <t>Summary of Significant Accounting Policies (Policies)</t>
  </si>
  <si>
    <t>Basis of Presentation</t>
  </si>
  <si>
    <t>Basis of Presentation The accompanying consolidated financial
statements have been prepared in accordance with United States (U.S.) generally accepted accounting principles (U.S. GAAP) and
include all adjustments necessary for the fair presentation of the Company’s financial position for the periods presented. The Company qualifies as an “emerging
growth company” as defined in Section 101 of the Jumpstart our Business Startups Act (“JOBS Act”) as we do not
have more than $1,000,000,000 in annual gross revenue for the year ended December 31, 2016. We are electing to use the extended
transition period for complying with new or revised accounting standards under Section 102(b)(1) of the JOBS Act.</t>
  </si>
  <si>
    <t>Revenue Recognition</t>
  </si>
  <si>
    <t>Revenue Recognition Revenue from product sales is recognized
upon passage of title and risk of loss to customers. Provisions for discounts, rebates and sales incentives to customers, and returns
and other adjustments are provided for in the period the related sales are recorded. Historical data are not yet readily available
and reliable for use in estimating the amount of the reduction in gross sales. Revenue from the launch of a new product, from an
improved version of an existing product, or for shipments in excess of a customer’s normal requirements will be recorded
when the conditions noted above are met. In those situations, management will record a returns reserve for such revenue, if necessary.
If in future the Company participates in selling arrangements that include multiple deliverables (e.g., instruments, reagents,
procedures, and service agreements), under these arrangements, the Company will recognize revenue upon delivery of the product
or performance of the service and will allocate the revenue based on the relative selling price of each deliverable, which will
be based primarily on vendor specific objective evidence. Revenue from license of product rights is recorded over the periods earned. In May 2014, the Financial Accounting
Standards Board issued Accounting Standards Update No. 2014-09, Revenue from Contracts with Customers, which provides a single
comprehensive model for accounting for revenue from contracts with customers and will supersede most existing revenue recognition
guidance. Early adoption is not permitted. The standard becomes effective for the Company in the first quarter of 2018. The Company
is currently evaluating the effect, if any, that the standard will have on its consolidated financial statements and related disclosures.</t>
  </si>
  <si>
    <t>Use of Estimates</t>
  </si>
  <si>
    <t>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si>
  <si>
    <t>Cash, Cash Equivalents, and Short-term Investments</t>
  </si>
  <si>
    <t>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si>
  <si>
    <t>Concentration of Credit Risk</t>
  </si>
  <si>
    <t>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December 31, 2016, the Company has no cash balances in excess of insured limits.</t>
  </si>
  <si>
    <t>Segment and Geographic Information</t>
  </si>
  <si>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t>
  </si>
  <si>
    <t>Fair Value of Financial Instruments</t>
  </si>
  <si>
    <t>Fair Value of Financial Instruments In accordance with the reporting requirements
of Financial Accounting Standards Board (FASB) Accounting Standards Codification (ASC) Topic 825, “ Financial Instruments”</t>
  </si>
  <si>
    <t>Fair Value Measurements</t>
  </si>
  <si>
    <t>Fair Value Measurements The ASC Topic 820, Fair Value Measurement,</t>
  </si>
  <si>
    <t>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years ended December 31, 2016 and December 31, 2015 was $1,557 and $2,552, respectively.</t>
  </si>
  <si>
    <t>Intangible Assets</t>
  </si>
  <si>
    <t>Intangible Assets Costs incurred to acquire and/or develop
the Company’s product licenses and patents are capitalized and amortized by straight-line methods over estimated useful
lives of ten to sixteen years. Intangible assets are stated at the lower of cost or estimated fair value. During the years ended
December 31, 2016 and December 31, 2015, the Company capitalized $nil and $nil respectively, of such costs incurred for the Company’s
acquisition of licenses for the patents. (See Note 10). Amortization expense for the years ended December 31, 2016 and December
31, 2015 was $0 and $592,233, respectively.</t>
  </si>
  <si>
    <t>Impairment of Long-Lived Assets</t>
  </si>
  <si>
    <t>Impairment of Long-Lived Assets The Company evaluates long-lived assets
for impairment whenever events or change in circumstances indicate that the carrying amount of an asset may not be recoverable
as prescribed by ASC Topic 360-10-05, “ Property, Plant and Equipment</t>
  </si>
  <si>
    <t>Research and Development Costs</t>
  </si>
  <si>
    <t>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si>
  <si>
    <t>Income Taxes</t>
  </si>
  <si>
    <t>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6 and 2015, the Company does not have a liability for unrecognized tax uncertainties. The Company’s policy is to record
interest and penalties on uncertain tax positions as income tax expense. As of December 31, 2016, and 2015, the Company has not
accrued any interest or penalties related to uncertain tax positions.</t>
  </si>
  <si>
    <t>Stock-Based Compensation and Issuance of Stock for Non-Cash Consideration</t>
  </si>
  <si>
    <t>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 Equity-Based Payments to Non-Employees</t>
  </si>
  <si>
    <t>Non-controlling Interest</t>
  </si>
  <si>
    <t>Non-controlling Interest In accordance with ASC Topic 810, Consolidation</t>
  </si>
  <si>
    <t>Net Loss Per Share</t>
  </si>
  <si>
    <t xml:space="preserve">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outstanding. For all
periods presented, there is no difference in the number of shares used to calculate basic and diluted shares outstanding due to
the Company’s net loss position. A calculation of basic and diluted net
loss per share follows:
For the year ended December 31,
2016 2015
Historical net loss per share:
Numerator
Net loss $ (19,819,001 ) $ (16,949,451 )
Non-controlling interest (297,600 ) (2,706,939 )
Net loss attributed to common stockholders $ (19,521,401 ) $ (14,242,512 )
Denominator
Weighted-average common shares outstanding—
Denominator for basic and diluted net loss per share 216,687,993 153,247,023
Basic and diluted net loss per share attributed to common stockholders $ (0.09 ) $ (0.09 )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Year Ended December 31,
2016 2015
Common Stock Purchase Warrants 59,191,904 9,131,500 </t>
  </si>
  <si>
    <t>Recent Accounting Standards</t>
  </si>
  <si>
    <t>Recent Accounting Standards During the year ended December 31, 2016
and through March 31, 2017,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he Company qualifies as an “emerging
growth company” as defined in Section 101 of the Jumpstart our Business Startups Act (“JOBS Act”) as we do not
have more than $1,000,000,000 in annual gross revenue and did not have such amount as of December 31, 2016, our last fiscal year.
We are electing to use the extended transition period for complying with new or revised accounting standards under Section 102(b)(1)
of the JOBS Act.</t>
  </si>
  <si>
    <t>Summary of Significant Accounting Policies (Tables)</t>
  </si>
  <si>
    <t>Schedule of Basic and Diluted Net Loss Per Share</t>
  </si>
  <si>
    <t>A calculation of basic and diluted net
loss per share follows:
For the year ended December 31,
2016 2015
Historical net loss per share:
Numerator
Net loss $ (19,819,001 ) $ (16,949,451 )
Non-controlling interest (297,600 ) (2,706,939 )
Net loss attributed to common stockholders $ (19,521,401 ) $ (14,242,512 )
Denominator
Weighted-average common shares outstanding—
Denominator for basic and diluted net loss per share 216,687,993 153,247,023
Basic and diluted net loss per share attributed to common stockholders $ (0.09 ) $ (0.09 )</t>
  </si>
  <si>
    <t>Schedule of Antidilutive Securities</t>
  </si>
  <si>
    <t xml:space="preserve">The following shares of potentially
dilutive securities have been excluded from the computations of diluted weighted average shares outstanding as the effect of including
such securities would be antidilutive:
Year Ended December 31,
2016 2015
Common Stock Purchase Warrants 59,191,904 9,131,500 </t>
  </si>
  <si>
    <t>Fixed Assets (Tables)</t>
  </si>
  <si>
    <t>Schedule of Fixed Assets</t>
  </si>
  <si>
    <t xml:space="preserve">December 31,
2016 2015
Fixed assets:
Computer equipment $ 9,738 $ 8,013
Less accumulated depreciation (7,888 ) (6,331 )
Property and equipment, net $ 1,850 $ 1,682 </t>
  </si>
  <si>
    <t>Accrued Liabilities (Tables)</t>
  </si>
  <si>
    <t>Schedule of Accrued Liabilities</t>
  </si>
  <si>
    <t xml:space="preserve">Accrued expenses and other liabilities
consist of the following:
December 31,
2016 2015
Accrued payroll to officers and others 1,126,261 758,342
Accrued interest and penalties - notes payable 1,902,018 236,671
Estimated legal settlement 128,087 282,136
Other accrued liabilities 393 323
State payroll taxes - 3,567
Total accrued expenses and other liabilities $ 3,156,759 $ 1,281,039 </t>
  </si>
  <si>
    <t>Notes Payable (Tables)</t>
  </si>
  <si>
    <t>Schedule of Notes Payable</t>
  </si>
  <si>
    <t xml:space="preserve">Notes payable consist of the following:
December 31, 2016 December 31, 2015
Promissory note issued July 29, 2014 to Ira Gaines. In 2016, the maturity date on the note was extended to December 1, 2017. The note earns interest at a rate of 18% per annum. $ 100,000 $ 100,000
Promissory notes issued between November 26, 2014 and September 30,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Principal of $425,500 and accrued interest of $37,427 were converted to 5,309,092 shares of common stock in the year ended December 31, 2016, Notes aggregating $286,000 were in default at December 31, 2016, as the Company was unable to pay installments on those notes on their due dates. No demands for repayment have been made by the lenders. 286,000 711,500
Promissory note issued October 17, 2014 to Roger Bozarth. The note matures on October 17, 2015 and earns interest at a rate of 2% per annum. The lender converted this note and $2,139 in accrued interest to 114,237 shares of common stock in January 2016. - 7,000
Promissory notes issued between May 1, 2015 and December 31, 2016, and maturing between June 14, 2015 and September 30, 2017. Lenders on loans aggregating $505,994 earn interest at rates between 2% and 18% per annum. On loans aggregating $198,500, interest is payable in a fixed amount not tied to a specific interest rate. Notes aggregating $100,000 were in default at December 31, 2016, as the Company was unable to repay those notes on their due dates. No demands for repayment have been made by the lenders. 704,494 669,933
Promissory note issued January 26, 2015 to Robert J. Dailey. The note is senior to, and has priority in right of payment over, all indebtedness of the Company. The note earns interest at a rate of 2% per annum and was due on July 30, 2015. Principal of $200,000 and accrued interest of $4,778 was converted to 3,722,015 shares of common stock in 2016. - 200,000
Promissory notes issued by Cytocom Inc. between April 29, 2015 and December 31, 2015. Lenders earn interest at rates between 5% and 10% per annum. These notes mature on September 30, 2016. $375,000 of principal and $12,036 in accrued interest was converted to 4,837,960 shares of common stock in 2016. The Company was unable to repay the remaining notes at maturity and the notes are in default, although no demand for repayment has been made by the lenders. 425,000 800,000
Promissory notes issued in December 2015. Lenders earn interest at a rate of 10% per month. Notes are repayable on March 9, 2016. $30,000 of principal and $49,000 of interest and penalties were converted to 987,500 shares of common stock in 2016. The Company was unable to repay the remaining note at maturity and the note is in default. The Company is obligated to pay late-payment penalties totaling $5,000 per day on the remaining obligation. 100,000 130,000
Promissory note issued November 24, 2015 as settlement of amounts owing to a law firm. The Lender earns interest at the rate of 10% per annum. The note and $10,036 in interest was converted to 1,235,536 shares of common stock in July 2016. - 175,268
Promissory notes issued between May 5, 2016 and June 2, 2016 that mature between October 1, 2016 and January 31, 2017, and include stock conversion features, warrants and original issue debt discounts. Notes aggregating $304,882 were paid on February 8, 2017. The remaining note's maturity date was extended and is in default on March 31, 2017. No demand for repayment has been made by the lender. 554,882 -
Promissory notes issued to an officer of the Company effective November 3, 2015 and maturing November 3, 2016 for settlement of accrued payroll, bearing interest at 10% per annum and including a stock conversion feature. 112,737 -
Promissory note issued in July 2016. The note was repayable on October 5, 2016 but was extended to December 31, 2016. The note earns interest at 6% per month. The Company was unable to repay the note at maturity and the note is in default. 50,000 -
Promissory note issued in July 2016 with an original issuance discount of $30,000. Net proceeds were $150,000. The note is repayable on April 7, 2017. 180,000 -
Promissory notes issued in August 2016 for $149,854 as a settlement of amounts owed to a law firm. The notes accrue interest at 5% per annum and are payable in 18 equal monthly installments of $8,641.88. The note was in default on December 31, 2016. 120,987 -
Promissory notes issued between July 1, 2016 and December 31, 2016. Lenders earn interest at 2% per annum. The notes mature on September 30, 2017. Notes aggregating $239,000 were converted in the fourth quarter of 2016. 256,000 -
Notes aggregating $1,354,000 were issued in the fourth quarter of 2016. The notes accrue interest at 2% per annum and mature between November 1, 2017 and December 31, 2017. 1,354,000 -
Less: Original issue discounts on notes payable and warrants issued with notes. (18,681 ) -
Total 4,225,419 2,793,701
Less: Current Portion $ (4,225,419 ) $ (2,793,701 )
Long-Term debt, less current portion $ - $ - </t>
  </si>
  <si>
    <t>Capital Structure - Common Stock and Common Stock Purchase Warrants (Tables)</t>
  </si>
  <si>
    <t>Schedule of Outstanding Stock Warrants</t>
  </si>
  <si>
    <t xml:space="preserve">Following is a summary of outstanding
stock warrants at December 31, 2016 and 2015 and activity during the years then ended:
Number of Shares Exercise Price Weighted Average Price
Warrants as of December 31, 2015 9,131,500 $ 0.07-15 $ 1.47
Issued 50,222,904 $ 0.03-2.00 $ 0.16
Expired (162,500 ) $ 5.00 $ 5.00
Exercised 0 $ 0 $ 0
Warrants as of December 31, 2016 59,191,904 $ 0.03-15.00 $ 0.35 </t>
  </si>
  <si>
    <t>Summary of Outstanding Warrants</t>
  </si>
  <si>
    <t xml:space="preserve">Summary of outstanding warrants as of
December 31, 2016:
Expiration Date Number of Shares Exercise Price Remaining Life (years)
Fourth Quarter 2017 350,000 $ 1.50-9.00 1.00
First Quarter 2018 127,500 $ 15.00 1.25
Second Quarter 2018 33,334 $ 15.00 1.50
Third Quarter 2018 250,000 $ 1.50 1.75
Fourth Quarter 2018 6,089,166 $ 1.00-1.50 2.00
First Quarter 2019 4,024,000 $ 0.50-2.00 2.25
Second Quarter 2019 135,000 $ 0.07-0.23 2.50
Third Quarter 2019 260,000 $ 0.50-1.50 2.75
Fourth Quarter 2019 400,000 $ 0.14 3.00
Second Quarter 2020 300,000 $ 0.50 3.50
Fourth Quarter 2020 1,000,000 $ 0.20 4.00
First Quarter 2021 12,600,000 $ 0.20 4.25
Second Quarter 2021 23,806,237 $ 0.03-0.20 4.50
Third Quarter 2021 9,166,667 $ 0.03-0.20 4.75 </t>
  </si>
  <si>
    <t>Income Taxes - Results of Operations (Tables)</t>
  </si>
  <si>
    <t>Schedule of Deferred Tax Assets</t>
  </si>
  <si>
    <t xml:space="preserve">2016 2015
Net operating losses $ 27,153,000 $ 22,611,000
Stock based compensation 63,108,000 60,914,000
Amortization, depreciation, and impairment 6,765,000 6,765,000
Capitalization of start-up costs for tax purposes 1,854,000 1,854,000
Loss on debt conversion of debt 1,216,000 502,000
Total deferred tax assets 99,382,000 92,646,000
Valuation allowance (99,382,000 ) (92,646,000 )
Total deferred tax assets, net $ - $ - </t>
  </si>
  <si>
    <t>Schedule of Income Taxes NOL</t>
  </si>
  <si>
    <t>2016 2015
Amount Percent Amount Percent
Benefits for income tax at federal statutory rate $ 6,738,000 34 % $ 5,763,000 34 %
Change in valuation allowance (6,983,000 ) (34 )% $ (5,762,000 ) (34 )
Permanent differences (2,000 ) - (1,000 ) -
Change in estimates 247,000 - - -
$ - - $ - - %</t>
  </si>
  <si>
    <t>Subsequent Events (Tables)</t>
  </si>
  <si>
    <t>Summary of Issued Shares</t>
  </si>
  <si>
    <t xml:space="preserve">Between January 1, 2017 and March 31,
2017, the Company issued shares as follows:
Number of Shares
Issuance of common stock to employees and consultants 6,045,460
Issuance of common stock in exchange for debt 10,010,638
Issuance of common stock pursuant to a court order and settlement agreement 3,000,000
Issuance of common stock for the exercise of a warrant 1,656,447 </t>
  </si>
  <si>
    <t>Organization and Description of Business (Details Narrative) - USD ($)</t>
  </si>
  <si>
    <t>Dec. 08, 2014</t>
  </si>
  <si>
    <t>Apr. 30, 2016</t>
  </si>
  <si>
    <t>Mar. 31, 2014</t>
  </si>
  <si>
    <t>Dec. 31, 2013</t>
  </si>
  <si>
    <t>Dec. 31, 2014</t>
  </si>
  <si>
    <t>Cash equivalents</t>
  </si>
  <si>
    <t>Stockholders equity</t>
  </si>
  <si>
    <t>Cytocom Inc., [Member]</t>
  </si>
  <si>
    <t>Number of shares issued during period</t>
  </si>
  <si>
    <t>Percentage of stake issued during period</t>
  </si>
  <si>
    <t>13.00%</t>
  </si>
  <si>
    <t>55.30%</t>
  </si>
  <si>
    <t>Reserve stock split description</t>
  </si>
  <si>
    <t xml:space="preserve">the Board of Directors and a majority of shareholders of Cytocom approved a reverse stock split of Cytocoms outstanding common stock with one new share of stock for each twenty old shares of common stock. </t>
  </si>
  <si>
    <t>Irish Limited Liability [Member]</t>
  </si>
  <si>
    <t>Percentage of low corporate income tax rate</t>
  </si>
  <si>
    <t>12.50%</t>
  </si>
  <si>
    <t>Summary of Significant Accounting Policies (Details Narrative)</t>
  </si>
  <si>
    <t>Dec. 31, 2016USD ($)Segment</t>
  </si>
  <si>
    <t>Dec. 31, 2015USD ($)</t>
  </si>
  <si>
    <t>Maximum of annual gross revenue</t>
  </si>
  <si>
    <t>Federal deposit insurance corporation value</t>
  </si>
  <si>
    <t>Number of operating segment | Segment</t>
  </si>
  <si>
    <t>Depreciation expense</t>
  </si>
  <si>
    <t>Intangible assets cost capitalized and amortized</t>
  </si>
  <si>
    <t>Amortization expense</t>
  </si>
  <si>
    <t>Impairment loss</t>
  </si>
  <si>
    <t>Accrued interest or penalties related to uncertain tax positions</t>
  </si>
  <si>
    <t>Minimum [Member]</t>
  </si>
  <si>
    <t>Property and equipment useful lives</t>
  </si>
  <si>
    <t>3 years</t>
  </si>
  <si>
    <t>Minimum [Member] | Property and Equipment [Member]</t>
  </si>
  <si>
    <t>Maximum [Member]</t>
  </si>
  <si>
    <t>5 years</t>
  </si>
  <si>
    <t>Maximum [Member] | Property and Equipment [Member]</t>
  </si>
  <si>
    <t>Summary of Significant Accounting Policies - Schedule of Basic and Diluted Net Loss Per Share (Details) - USD ($)</t>
  </si>
  <si>
    <t>Numerator, Net loss</t>
  </si>
  <si>
    <t>Numerator, Non-controlling interest</t>
  </si>
  <si>
    <t>Numerator, Net loss attributed to Common stockholders</t>
  </si>
  <si>
    <t>Denominator, Weighted-average common shares outstanding-Denominator for basic and diluted net loss per share</t>
  </si>
  <si>
    <t>Denominator, Basic and diluted net loss per share attributed to common stockholders</t>
  </si>
  <si>
    <t>Summary of Significant Accounting Policies - Schedule of Antidilutive Securities (Details) - shares</t>
  </si>
  <si>
    <t>Common Stock Purchase Warrants [Member]</t>
  </si>
  <si>
    <t>Potentially dilutive securities</t>
  </si>
  <si>
    <t>Fixed Assets (Details Narrative)</t>
  </si>
  <si>
    <t>Depreciable asset lives</t>
  </si>
  <si>
    <t>Fixed Assets - Schedule of Fixed Assets (Details) - USD ($)</t>
  </si>
  <si>
    <t>Computer equipment</t>
  </si>
  <si>
    <t>Less accumulated depreciation</t>
  </si>
  <si>
    <t>Property and equipment, net</t>
  </si>
  <si>
    <t>Accrued Liabilities - Schedule of Accrued Liabilities (Details) - USD ($)</t>
  </si>
  <si>
    <t>Accrued payroll to officers and others</t>
  </si>
  <si>
    <t>Accrued interest and penalties - notes payable</t>
  </si>
  <si>
    <t>Estimated legal settlement</t>
  </si>
  <si>
    <t>Other accrued liabilities</t>
  </si>
  <si>
    <t>State payroll taxes</t>
  </si>
  <si>
    <t>Total accrued expenses and other liabilities</t>
  </si>
  <si>
    <t>Notes Payable (Details Narrative) - Promissory Notes [Member] - USD ($)</t>
  </si>
  <si>
    <t>Accrued unpaid interest</t>
  </si>
  <si>
    <t>Accrued unpaid default penalties</t>
  </si>
  <si>
    <t>Notes Payable - Schedule of Notes Payable (Details) - USD ($)</t>
  </si>
  <si>
    <t>Jul. 31, 2016</t>
  </si>
  <si>
    <t>Less: Original issue discounts on notes payable and warrants issued with notes</t>
  </si>
  <si>
    <t>Less: Current portion</t>
  </si>
  <si>
    <t>Long-Term debt, less current portion</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Eleven [Member]</t>
  </si>
  <si>
    <t>Notes Payable Twelve [Member]</t>
  </si>
  <si>
    <t>Notes Payable Thirteen [Member]</t>
  </si>
  <si>
    <t>Notes Payable Fourteen [Member]</t>
  </si>
  <si>
    <t>Notes Payable Fifteen [Member]</t>
  </si>
  <si>
    <t>Notes Payable - Schedule of Notes Payable (Details) (Parenthetical)</t>
  </si>
  <si>
    <t>Aug. 31, 2016USD ($)Installments</t>
  </si>
  <si>
    <t>Jul. 31, 2016USD ($)</t>
  </si>
  <si>
    <t>Jun. 02, 2016USD ($)</t>
  </si>
  <si>
    <t>May 05, 2016USD ($)</t>
  </si>
  <si>
    <t>Nov. 24, 2015USD ($)shares</t>
  </si>
  <si>
    <t>Nov. 03, 2015</t>
  </si>
  <si>
    <t>Jan. 26, 2015</t>
  </si>
  <si>
    <t>Oct. 17, 2014</t>
  </si>
  <si>
    <t>Jul. 29, 2014</t>
  </si>
  <si>
    <t>Jan. 31, 2016USD ($)shares</t>
  </si>
  <si>
    <t>Dec. 31, 2016USD ($)Dosesshares</t>
  </si>
  <si>
    <t>Sep. 30, 2015USD ($)</t>
  </si>
  <si>
    <t>Note matures date</t>
  </si>
  <si>
    <t>Apr. 7,
		2017</t>
  </si>
  <si>
    <t>Nov. 3,
		2016</t>
  </si>
  <si>
    <t>Percentage of interest rate per annum</t>
  </si>
  <si>
    <t>5.00%</t>
  </si>
  <si>
    <t>6.00%</t>
  </si>
  <si>
    <t>10.00%</t>
  </si>
  <si>
    <t>Maximum amount raise in debt</t>
  </si>
  <si>
    <t>Number of installments, months</t>
  </si>
  <si>
    <t>Debt instrument, periodic payment, principal</t>
  </si>
  <si>
    <t>Debt instrument maturity date description</t>
  </si>
  <si>
    <t>October 1, 2016 and January 31, 2017</t>
  </si>
  <si>
    <t>Original issuance discount</t>
  </si>
  <si>
    <t>Proceeds from issuance of debt</t>
  </si>
  <si>
    <t>December 31, 2017 [Member]</t>
  </si>
  <si>
    <t>2.00%</t>
  </si>
  <si>
    <t>Notes aggregating default amount</t>
  </si>
  <si>
    <t>November 1, 2017 and December 31, 2017</t>
  </si>
  <si>
    <t>Lenders [Member]</t>
  </si>
  <si>
    <t>Sep. 30,
		2017</t>
  </si>
  <si>
    <t>between July 1, 2016 and December 31, 2016</t>
  </si>
  <si>
    <t>Sep. 30,
		2016</t>
  </si>
  <si>
    <t>Accrued interest</t>
  </si>
  <si>
    <t>Notes and interest converted into shares | shares</t>
  </si>
  <si>
    <t>Minimum [Member] | Cytocom Inc., [Member]</t>
  </si>
  <si>
    <t>Maximum [Member] | Cytocom Inc., [Member]</t>
  </si>
  <si>
    <t>Ira Gaines [Member]</t>
  </si>
  <si>
    <t>Dec. 1,
		2017</t>
  </si>
  <si>
    <t>18.00%</t>
  </si>
  <si>
    <t>Lenders [Member] | Minimum [Member]</t>
  </si>
  <si>
    <t>Lenders [Member] | Maximum [Member]</t>
  </si>
  <si>
    <t>Lenders [Member] | May 1, 2015 [Member]</t>
  </si>
  <si>
    <t>Aggregating loan</t>
  </si>
  <si>
    <t>Roger Bozarth [Member]</t>
  </si>
  <si>
    <t>Oct. 17,
		2015</t>
  </si>
  <si>
    <t>Robert J. Dailey [Member]</t>
  </si>
  <si>
    <t>Jul. 30,
		2015</t>
  </si>
  <si>
    <t>Lender [Member]</t>
  </si>
  <si>
    <t>Mar. 9,
		2016</t>
  </si>
  <si>
    <t>Pay late-payment penalties per day</t>
  </si>
  <si>
    <t>Value of notes that converted into shares</t>
  </si>
  <si>
    <t>Capital Structure - Common Stock and Common Stock Purchase Warrants (Details Narrative) - $ / shares</t>
  </si>
  <si>
    <t>Number of warrants issued during period</t>
  </si>
  <si>
    <t>Warrant expire term</t>
  </si>
  <si>
    <t>expire between Oct 2017 and Dec 2021</t>
  </si>
  <si>
    <t>Warrant price per share</t>
  </si>
  <si>
    <t>Capital Structure - Common Stock and Common Stock Purchase Warrants - Schedule of Outstanding Stock Warrants (Details) - Warrant [Member]</t>
  </si>
  <si>
    <t>Dec. 31, 2016$ / sharesshares</t>
  </si>
  <si>
    <t>Warrants, Number of shares Beginning balance | shares</t>
  </si>
  <si>
    <t>Warrants, Number of shares Issued | shares</t>
  </si>
  <si>
    <t>Warrants, Number of shares Expired | shares</t>
  </si>
  <si>
    <t>Warrants, Number of shares Exercised | shares</t>
  </si>
  <si>
    <t>Warrants, Number of shares Ending balance | shares</t>
  </si>
  <si>
    <t>Exercise Price, Expired</t>
  </si>
  <si>
    <t>Exercise Price, Exercised</t>
  </si>
  <si>
    <t>Weighted average exercise price, Beginning balance</t>
  </si>
  <si>
    <t>Weighted average exercise price, Issued</t>
  </si>
  <si>
    <t>Weighted average exercise price, Expired</t>
  </si>
  <si>
    <t>Weighted average exercise price, Exercised</t>
  </si>
  <si>
    <t>Weighted average exercise price, Ending balance</t>
  </si>
  <si>
    <t>Exercise Price, Beginning balance</t>
  </si>
  <si>
    <t>Exercise Price, Issued</t>
  </si>
  <si>
    <t>Exercise Price, Ending balance</t>
  </si>
  <si>
    <t>Capital Structure - Common Stock and Common Stock Purchase Warrants - Summary of Outstanding Warrants (Details)</t>
  </si>
  <si>
    <t>Fourth Quarter 2017 [Member]</t>
  </si>
  <si>
    <t>Number of Shares | shares</t>
  </si>
  <si>
    <t>Exercise Price Lower Limit</t>
  </si>
  <si>
    <t>Exercise Price Upper Limit</t>
  </si>
  <si>
    <t>Remaining Life (years)</t>
  </si>
  <si>
    <t>1 year</t>
  </si>
  <si>
    <t>First Quarter 2018 [Member]</t>
  </si>
  <si>
    <t>1 year 3 months</t>
  </si>
  <si>
    <t>Second Quarter 2018 [Member]</t>
  </si>
  <si>
    <t>1 year 6 months</t>
  </si>
  <si>
    <t>Third Quarter 2018 [Member]</t>
  </si>
  <si>
    <t>1 year 9 months</t>
  </si>
  <si>
    <t>Fourth Quarter 2018 [Member]</t>
  </si>
  <si>
    <t>2 years</t>
  </si>
  <si>
    <t>First Quarter 2019 [Member]</t>
  </si>
  <si>
    <t>2 years 3 months</t>
  </si>
  <si>
    <t>Second Quarter 2019 [Member]</t>
  </si>
  <si>
    <t>2 years 6 months</t>
  </si>
  <si>
    <t>Third Quarter 2019 [Member]</t>
  </si>
  <si>
    <t>2 years 9 months</t>
  </si>
  <si>
    <t>Fourth Quarter 2019 [Member]</t>
  </si>
  <si>
    <t>Second Quarter 2020 [Member]</t>
  </si>
  <si>
    <t>3 years 6 months</t>
  </si>
  <si>
    <t>Fourth Quarter 2020 [Member]</t>
  </si>
  <si>
    <t>4 years</t>
  </si>
  <si>
    <t>First Quarter 2021 [Member]</t>
  </si>
  <si>
    <t>4 years 3 months</t>
  </si>
  <si>
    <t>Second Quarter 2021 [Member]</t>
  </si>
  <si>
    <t>4 years 6 months</t>
  </si>
  <si>
    <t>Third Quarter 2021 [Member]</t>
  </si>
  <si>
    <t>4 years 9 months</t>
  </si>
  <si>
    <t>Stock Compensation (Details Narrative) - USD ($)</t>
  </si>
  <si>
    <t>Number of common stock issued for consulting fees</t>
  </si>
  <si>
    <t>Consulting fees amortized period</t>
  </si>
  <si>
    <t>12 months</t>
  </si>
  <si>
    <t>24 months</t>
  </si>
  <si>
    <t>Income Taxes - Results of Operations (Details Narrative) - USD ($)</t>
  </si>
  <si>
    <t>Effective tax rate</t>
  </si>
  <si>
    <t>0.00%</t>
  </si>
  <si>
    <t>Operating loss carryforwards</t>
  </si>
  <si>
    <t>Operating loss carryforwards expire term</t>
  </si>
  <si>
    <t>expire in 2032-2035.</t>
  </si>
  <si>
    <t>Income Taxes - Results of Operations - Schedule of Deferred Tax Assets (Details) - USD ($)</t>
  </si>
  <si>
    <t>Net operating losses</t>
  </si>
  <si>
    <t>Stock based compensation</t>
  </si>
  <si>
    <t>Amortization, depreciation, and impairment</t>
  </si>
  <si>
    <t>Capitalization of start-up costs for tax purposes</t>
  </si>
  <si>
    <t>Loss on debt conversion of debt</t>
  </si>
  <si>
    <t>Total deferred tax assets</t>
  </si>
  <si>
    <t>Valuation allowance</t>
  </si>
  <si>
    <t>Total deferred tax assets, net</t>
  </si>
  <si>
    <t>Income Taxes - Results of Operations - Schedule of Income Taxes NOL (Details) - USD ($)</t>
  </si>
  <si>
    <t>Benefits for income tax at federal statutory rate</t>
  </si>
  <si>
    <t>Change in valuation allowance</t>
  </si>
  <si>
    <t>Permanent differences</t>
  </si>
  <si>
    <t>Change in estimates</t>
  </si>
  <si>
    <t>Benefits for income tax at federal statutory rate, percent</t>
  </si>
  <si>
    <t>34.00%</t>
  </si>
  <si>
    <t>Change in valuation allowance, percent</t>
  </si>
  <si>
    <t>(34.00%)</t>
  </si>
  <si>
    <t>Permanent differences, percent</t>
  </si>
  <si>
    <t>Non-deductible impairment of goodwill, percent</t>
  </si>
  <si>
    <t>Licenses and Supply Agreements (Details Narrative) - USD ($)</t>
  </si>
  <si>
    <t>Sep. 24, 2014</t>
  </si>
  <si>
    <t>Aug. 06, 2014</t>
  </si>
  <si>
    <t>Dec. 24, 2012</t>
  </si>
  <si>
    <t>Aug. 13, 2012</t>
  </si>
  <si>
    <t>Apr. 24, 2012</t>
  </si>
  <si>
    <t>May 31, 2013</t>
  </si>
  <si>
    <t>Young Agreement [Member]</t>
  </si>
  <si>
    <t>Patent liability</t>
  </si>
  <si>
    <t>Cost of patent</t>
  </si>
  <si>
    <t>Percentage of royalty payment</t>
  </si>
  <si>
    <t>1.00%</t>
  </si>
  <si>
    <t>Smith Agreement [Member]</t>
  </si>
  <si>
    <t>Number of shares acquired in exchange for common stock</t>
  </si>
  <si>
    <t>Acquisition value</t>
  </si>
  <si>
    <t>Fair market value acquired</t>
  </si>
  <si>
    <t>Payments to acquire patents</t>
  </si>
  <si>
    <t>Smith Agreement [Member] | Initial License Fee [Member]</t>
  </si>
  <si>
    <t>Smith Agreement [Member] | Expenses [Member]</t>
  </si>
  <si>
    <t>Shan Agreement [Member]</t>
  </si>
  <si>
    <t>Number of common stock shares issued during period</t>
  </si>
  <si>
    <t>Number of shares issue upon final transfer of licenses</t>
  </si>
  <si>
    <t>TNI BioTech IP, Inc. [Member]</t>
  </si>
  <si>
    <t>Dr. Plotnikoff [Member]</t>
  </si>
  <si>
    <t>TNI IP's Management [Member]</t>
  </si>
  <si>
    <t>Dr. Bernard Bihari [Member] | Young Agreement [Member]</t>
  </si>
  <si>
    <t>Assumed liabilities</t>
  </si>
  <si>
    <t>Commitments and Contingencies (Details Narrative) - USD ($)</t>
  </si>
  <si>
    <t>Oct. 18, 2012</t>
  </si>
  <si>
    <t>Oct. 31, 2013</t>
  </si>
  <si>
    <t>Cash rental expense</t>
  </si>
  <si>
    <t>AHAR Pharma [Member]</t>
  </si>
  <si>
    <t>Distribution agreement, description</t>
  </si>
  <si>
    <t>the Company is obligated to provide delivery of an initial supply of between 1 million and 1.5 million doses of Lodonal product to cover AHAR Pharmas first-year purchase commitment.</t>
  </si>
  <si>
    <t>Agreements With Hubei Qianjiang Pharmaceutical Company [Member]</t>
  </si>
  <si>
    <t>Percentage of gross sales</t>
  </si>
  <si>
    <t>Complete Pharmacy and Medical Solutions, LLC [Member]</t>
  </si>
  <si>
    <t>Ramp up costs, percentage</t>
  </si>
  <si>
    <t>100.00%</t>
  </si>
  <si>
    <t>Kacem Enterprise, Inc [Member]</t>
  </si>
  <si>
    <t>Consultants interest cost and attorneys' fees</t>
  </si>
  <si>
    <t>Subsequent Events (Details Narrative) - USD ($)</t>
  </si>
  <si>
    <t>Feb. 08, 2017</t>
  </si>
  <si>
    <t>Mar. 23, 2017</t>
  </si>
  <si>
    <t>Mar. 29, 2017</t>
  </si>
  <si>
    <t>Subsequent Event [Member]</t>
  </si>
  <si>
    <t>Number of warrant issued for services and employment</t>
  </si>
  <si>
    <t>Borrowed amount</t>
  </si>
  <si>
    <t>Repayment for principal and interest of note payable</t>
  </si>
  <si>
    <t>Subsequent Events - Summary of Issued Shares (Details) - Subsequent Event [Member]</t>
  </si>
  <si>
    <t>3 Months Ended</t>
  </si>
  <si>
    <t>Mar. 31, 2017shares</t>
  </si>
  <si>
    <t>Issuance of common stock to employees and consultants</t>
  </si>
  <si>
    <t>Issuance of common stock pursuant to court order and settlement agreement</t>
  </si>
  <si>
    <t>Issuance of common stock for exercise of warra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February &quot;#,##0_);_(&quot;Februar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93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1415587</v>
      </c>
    </row>
    <row r="15" spans="1:4">
      <c r="A15" s="4" t="s">
        <v>25</v>
      </c>
      <c r="C15" s="5" t="n">
        <v>273640164</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7"/>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59</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161</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389</v>
      </c>
      <c r="C3" s="6" t="n">
        <v>23149</v>
      </c>
    </row>
    <row r="4" spans="1:3">
      <c r="A4" s="4" t="s">
        <v>35</v>
      </c>
      <c r="B4" s="4" t="s">
        <v>36</v>
      </c>
      <c r="C4" s="5" t="n">
        <v>16197</v>
      </c>
    </row>
    <row r="5" spans="1:3">
      <c r="A5" s="4" t="s">
        <v>37</v>
      </c>
      <c r="B5" s="5" t="n">
        <v>74389</v>
      </c>
      <c r="C5" s="5" t="n">
        <v>39346</v>
      </c>
    </row>
    <row r="6" spans="1:3">
      <c r="A6" s="3" t="s">
        <v>38</v>
      </c>
    </row>
    <row r="7" spans="1:3">
      <c r="A7" s="4" t="s">
        <v>39</v>
      </c>
      <c r="B7" s="5" t="n">
        <v>1850</v>
      </c>
      <c r="C7" s="5" t="n">
        <v>1682</v>
      </c>
    </row>
    <row r="8" spans="1:3">
      <c r="A8" s="4" t="s">
        <v>40</v>
      </c>
      <c r="B8" s="5" t="n">
        <v>200</v>
      </c>
      <c r="C8" s="5" t="n">
        <v>200</v>
      </c>
    </row>
    <row r="9" spans="1:3">
      <c r="A9" s="4" t="s">
        <v>41</v>
      </c>
      <c r="B9" s="5" t="n">
        <v>76439</v>
      </c>
      <c r="C9" s="5" t="n">
        <v>41228</v>
      </c>
    </row>
    <row r="10" spans="1:3">
      <c r="A10" s="3" t="s">
        <v>42</v>
      </c>
    </row>
    <row r="11" spans="1:3">
      <c r="A11" s="4" t="s">
        <v>43</v>
      </c>
      <c r="B11" s="5" t="n">
        <v>1818605</v>
      </c>
      <c r="C11" s="5" t="n">
        <v>1924672</v>
      </c>
    </row>
    <row r="12" spans="1:3">
      <c r="A12" s="4" t="s">
        <v>44</v>
      </c>
      <c r="B12" s="5" t="n">
        <v>3156759</v>
      </c>
      <c r="C12" s="5" t="n">
        <v>1281039</v>
      </c>
    </row>
    <row r="13" spans="1:3">
      <c r="A13" s="4" t="s">
        <v>45</v>
      </c>
      <c r="B13" s="5" t="n">
        <v>4225419</v>
      </c>
      <c r="C13" s="5" t="n">
        <v>2793701</v>
      </c>
    </row>
    <row r="14" spans="1:3">
      <c r="A14" s="4" t="s">
        <v>46</v>
      </c>
      <c r="B14" s="5" t="n">
        <v>9200783</v>
      </c>
      <c r="C14" s="5" t="n">
        <v>5999412</v>
      </c>
    </row>
    <row r="15" spans="1:3">
      <c r="A15" s="4" t="s">
        <v>47</v>
      </c>
      <c r="B15" s="5" t="n">
        <v>9200783</v>
      </c>
      <c r="C15" s="5" t="n">
        <v>5999412</v>
      </c>
    </row>
    <row r="16" spans="1:3">
      <c r="A16" s="3" t="s">
        <v>48</v>
      </c>
    </row>
    <row r="17" spans="1:3">
      <c r="A17" s="4" t="s">
        <v>49</v>
      </c>
      <c r="B17" s="5" t="n">
        <v>25043</v>
      </c>
      <c r="C17" s="5" t="n">
        <v>17485</v>
      </c>
    </row>
    <row r="18" spans="1:3">
      <c r="A18" s="4" t="s">
        <v>50</v>
      </c>
      <c r="B18" s="5" t="n">
        <v>360420026</v>
      </c>
      <c r="C18" s="5" t="n">
        <v>343434786</v>
      </c>
    </row>
    <row r="19" spans="1:3">
      <c r="A19" s="4" t="s">
        <v>51</v>
      </c>
      <c r="B19" s="5" t="n">
        <v>962429</v>
      </c>
      <c r="C19" s="5" t="n">
        <v>1140303</v>
      </c>
    </row>
    <row r="20" spans="1:3">
      <c r="A20" s="4" t="s">
        <v>52</v>
      </c>
      <c r="B20" s="5" t="n">
        <v>-822500</v>
      </c>
      <c r="C20" s="5" t="n">
        <v>-660417</v>
      </c>
    </row>
    <row r="21" spans="1:3">
      <c r="A21" s="4" t="s">
        <v>53</v>
      </c>
      <c r="B21" s="5" t="n">
        <v>-365718976</v>
      </c>
      <c r="C21" s="5" t="n">
        <v>-349861173</v>
      </c>
    </row>
    <row r="22" spans="1:3">
      <c r="A22" s="4" t="s">
        <v>54</v>
      </c>
      <c r="B22" s="5" t="n">
        <v>-5133978</v>
      </c>
      <c r="C22" s="5" t="n">
        <v>-3857732</v>
      </c>
    </row>
    <row r="23" spans="1:3">
      <c r="A23" s="4" t="s">
        <v>55</v>
      </c>
      <c r="B23" s="5" t="n">
        <v>-3990366</v>
      </c>
      <c r="C23" s="5" t="n">
        <v>-2100452</v>
      </c>
    </row>
    <row r="24" spans="1:3">
      <c r="A24" s="4" t="s">
        <v>56</v>
      </c>
      <c r="B24" s="5" t="n">
        <v>-9124344</v>
      </c>
      <c r="C24" s="5" t="n">
        <v>-5958184</v>
      </c>
    </row>
    <row r="25" spans="1:3">
      <c r="A25" s="4" t="s">
        <v>57</v>
      </c>
      <c r="B25" s="6" t="n">
        <v>76439</v>
      </c>
      <c r="C25" s="6" t="n">
        <v>41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5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38</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251</v>
      </c>
      <c r="B1" s="2" t="s">
        <v>252</v>
      </c>
      <c r="C1" s="2" t="s">
        <v>253</v>
      </c>
      <c r="D1" s="2" t="s">
        <v>254</v>
      </c>
      <c r="E1" s="2" t="s">
        <v>2</v>
      </c>
      <c r="F1" s="2" t="s">
        <v>32</v>
      </c>
      <c r="G1" s="2" t="s">
        <v>255</v>
      </c>
      <c r="H1" s="2" t="s">
        <v>256</v>
      </c>
    </row>
    <row r="2" spans="1:8">
      <c r="A2" s="4" t="s">
        <v>82</v>
      </c>
      <c r="E2" s="6" t="n">
        <v>19819001</v>
      </c>
      <c r="F2" s="6" t="n">
        <v>16949451</v>
      </c>
    </row>
    <row r="3" spans="1:8">
      <c r="A3" s="4" t="s">
        <v>257</v>
      </c>
      <c r="E3" s="5" t="n">
        <v>2839739</v>
      </c>
    </row>
    <row r="4" spans="1:8">
      <c r="A4" s="4" t="s">
        <v>258</v>
      </c>
      <c r="E4" s="6" t="n">
        <v>9124344</v>
      </c>
      <c r="F4" s="6" t="n">
        <v>5958184</v>
      </c>
      <c r="H4" s="6" t="n">
        <v>-2352432</v>
      </c>
    </row>
    <row r="5" spans="1:8">
      <c r="A5" s="4" t="s">
        <v>259</v>
      </c>
    </row>
    <row r="6" spans="1:8">
      <c r="A6" s="4" t="s">
        <v>260</v>
      </c>
      <c r="B6" s="5" t="n">
        <v>113242522</v>
      </c>
      <c r="G6" s="5" t="n">
        <v>140100000</v>
      </c>
    </row>
    <row r="7" spans="1:8">
      <c r="A7" s="4" t="s">
        <v>261</v>
      </c>
      <c r="E7" s="4" t="s">
        <v>262</v>
      </c>
      <c r="G7" s="4" t="s">
        <v>263</v>
      </c>
    </row>
    <row r="8" spans="1:8">
      <c r="A8" s="4" t="s">
        <v>264</v>
      </c>
      <c r="C8" s="4" t="s">
        <v>265</v>
      </c>
    </row>
    <row r="9" spans="1:8">
      <c r="A9" s="4" t="s">
        <v>266</v>
      </c>
    </row>
    <row r="10" spans="1:8">
      <c r="A10" s="4" t="s">
        <v>267</v>
      </c>
      <c r="D10" s="4" t="s">
        <v>2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269</v>
      </c>
      <c r="B1" s="2" t="s">
        <v>1</v>
      </c>
    </row>
    <row r="2" spans="1:3">
      <c r="B2" s="2" t="s">
        <v>270</v>
      </c>
      <c r="C2" s="2" t="s">
        <v>271</v>
      </c>
    </row>
    <row r="3" spans="1:3">
      <c r="A3" s="4" t="s">
        <v>272</v>
      </c>
      <c r="B3" s="6" t="n">
        <v>1000000000</v>
      </c>
      <c r="C3" s="6" t="n">
        <v>1000000000</v>
      </c>
    </row>
    <row r="4" spans="1:3">
      <c r="A4" s="4" t="s">
        <v>273</v>
      </c>
      <c r="B4" s="6" t="n">
        <v>250000</v>
      </c>
    </row>
    <row r="5" spans="1:3">
      <c r="A5" s="4" t="s">
        <v>274</v>
      </c>
      <c r="B5" s="5" t="n">
        <v>1</v>
      </c>
    </row>
    <row r="6" spans="1:3">
      <c r="A6" s="4" t="s">
        <v>275</v>
      </c>
      <c r="B6" s="6" t="n">
        <v>1557</v>
      </c>
      <c r="C6" s="5" t="n">
        <v>2552</v>
      </c>
    </row>
    <row r="7" spans="1:3">
      <c r="A7" s="4" t="s">
        <v>276</v>
      </c>
      <c r="B7" s="4" t="s">
        <v>36</v>
      </c>
      <c r="C7" s="4" t="s">
        <v>36</v>
      </c>
    </row>
    <row r="8" spans="1:3">
      <c r="A8" s="4" t="s">
        <v>277</v>
      </c>
      <c r="B8" s="5" t="n">
        <v>0</v>
      </c>
      <c r="C8" s="5" t="n">
        <v>592233</v>
      </c>
    </row>
    <row r="9" spans="1:3">
      <c r="A9" s="4" t="s">
        <v>278</v>
      </c>
      <c r="B9" s="4" t="s">
        <v>36</v>
      </c>
      <c r="C9" s="5" t="n">
        <v>5226352</v>
      </c>
    </row>
    <row r="10" spans="1:3">
      <c r="A10" s="4" t="s">
        <v>279</v>
      </c>
      <c r="B10" s="4" t="s">
        <v>36</v>
      </c>
      <c r="C10" s="4" t="s">
        <v>36</v>
      </c>
    </row>
    <row r="11" spans="1:3">
      <c r="A11" s="4" t="s">
        <v>280</v>
      </c>
    </row>
    <row r="12" spans="1:3">
      <c r="A12" s="4" t="s">
        <v>281</v>
      </c>
      <c r="B12" s="4" t="s">
        <v>282</v>
      </c>
    </row>
    <row r="13" spans="1:3">
      <c r="A13" s="4" t="s">
        <v>283</v>
      </c>
    </row>
    <row r="14" spans="1:3">
      <c r="A14" s="4" t="s">
        <v>281</v>
      </c>
      <c r="B14" s="4" t="s">
        <v>282</v>
      </c>
    </row>
    <row r="15" spans="1:3">
      <c r="A15" s="4" t="s">
        <v>284</v>
      </c>
    </row>
    <row r="16" spans="1:3">
      <c r="A16" s="4" t="s">
        <v>281</v>
      </c>
      <c r="B16" s="4" t="s">
        <v>285</v>
      </c>
    </row>
    <row r="17" spans="1:3">
      <c r="A17" s="4" t="s">
        <v>286</v>
      </c>
    </row>
    <row r="18" spans="1:3">
      <c r="A18" s="4" t="s">
        <v>281</v>
      </c>
      <c r="B18" s="4" t="s">
        <v>2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2</v>
      </c>
    </row>
    <row r="3" spans="1:3">
      <c r="A3" s="3" t="s">
        <v>159</v>
      </c>
    </row>
    <row r="4" spans="1:3">
      <c r="A4" s="4" t="s">
        <v>288</v>
      </c>
      <c r="B4" s="6" t="n">
        <v>-19819001</v>
      </c>
      <c r="C4" s="6" t="n">
        <v>-16949451</v>
      </c>
    </row>
    <row r="5" spans="1:3">
      <c r="A5" s="4" t="s">
        <v>289</v>
      </c>
      <c r="B5" s="5" t="n">
        <v>-297600</v>
      </c>
      <c r="C5" s="5" t="n">
        <v>-2706939</v>
      </c>
    </row>
    <row r="6" spans="1:3">
      <c r="A6" s="4" t="s">
        <v>290</v>
      </c>
      <c r="B6" s="6" t="n">
        <v>-19521401</v>
      </c>
      <c r="C6" s="6" t="n">
        <v>-14242512</v>
      </c>
    </row>
    <row r="7" spans="1:3">
      <c r="A7" s="4" t="s">
        <v>291</v>
      </c>
      <c r="B7" s="5" t="n">
        <v>216687993</v>
      </c>
      <c r="C7" s="5" t="n">
        <v>153247023</v>
      </c>
    </row>
    <row r="8" spans="1:3">
      <c r="A8" s="4" t="s">
        <v>292</v>
      </c>
      <c r="B8" s="8" t="n">
        <v>-0.09</v>
      </c>
      <c r="C8" s="8" t="n">
        <v>-0.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2</v>
      </c>
    </row>
    <row r="2" spans="1:3">
      <c r="A2" s="3" t="s">
        <v>59</v>
      </c>
    </row>
    <row r="3" spans="1:3">
      <c r="A3" s="4" t="s">
        <v>60</v>
      </c>
      <c r="B3" s="6" t="n">
        <v>7888</v>
      </c>
      <c r="C3" s="6" t="n">
        <v>6331</v>
      </c>
    </row>
    <row r="4" spans="1:3">
      <c r="A4" s="4" t="s">
        <v>61</v>
      </c>
      <c r="B4" s="7" t="n">
        <v>0.0001</v>
      </c>
      <c r="C4" s="7" t="n">
        <v>0.0001</v>
      </c>
    </row>
    <row r="5" spans="1:3">
      <c r="A5" s="4" t="s">
        <v>62</v>
      </c>
      <c r="B5" s="5" t="n">
        <v>500000000</v>
      </c>
      <c r="C5" s="5" t="n">
        <v>500000000</v>
      </c>
    </row>
    <row r="6" spans="1:3">
      <c r="A6" s="4" t="s">
        <v>63</v>
      </c>
      <c r="B6" s="5" t="n">
        <v>250428133</v>
      </c>
      <c r="C6" s="5" t="n">
        <v>174850047</v>
      </c>
    </row>
    <row r="7" spans="1:3">
      <c r="A7" s="4" t="s">
        <v>64</v>
      </c>
      <c r="B7" s="5" t="n">
        <v>250428133</v>
      </c>
      <c r="C7" s="5" t="n">
        <v>174850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2</v>
      </c>
    </row>
    <row r="3" spans="1:3">
      <c r="A3" s="4" t="s">
        <v>294</v>
      </c>
    </row>
    <row r="4" spans="1:3">
      <c r="A4" s="4" t="s">
        <v>295</v>
      </c>
      <c r="B4" s="5" t="n">
        <v>59191904</v>
      </c>
      <c r="C4" s="5" t="n">
        <v>9131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16"/>
  </cols>
  <sheetData>
    <row r="1" spans="1:2">
      <c r="A1" s="1" t="s">
        <v>296</v>
      </c>
      <c r="B1" s="2" t="s">
        <v>1</v>
      </c>
    </row>
    <row r="2" spans="1:2">
      <c r="B2" s="2" t="s">
        <v>2</v>
      </c>
    </row>
    <row r="3" spans="1:2">
      <c r="A3" s="4" t="s">
        <v>280</v>
      </c>
    </row>
    <row r="4" spans="1:2">
      <c r="A4" s="4" t="s">
        <v>297</v>
      </c>
      <c r="B4" s="4" t="s">
        <v>282</v>
      </c>
    </row>
    <row r="5" spans="1:2">
      <c r="A5" s="4" t="s">
        <v>284</v>
      </c>
    </row>
    <row r="6" spans="1:2">
      <c r="A6" s="4" t="s">
        <v>297</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8</v>
      </c>
      <c r="B1" s="2" t="s">
        <v>2</v>
      </c>
      <c r="C1" s="2" t="s">
        <v>32</v>
      </c>
    </row>
    <row r="2" spans="1:3">
      <c r="A2" s="3" t="s">
        <v>38</v>
      </c>
    </row>
    <row r="3" spans="1:3">
      <c r="A3" s="4" t="s">
        <v>299</v>
      </c>
      <c r="B3" s="6" t="n">
        <v>9738</v>
      </c>
      <c r="C3" s="6" t="n">
        <v>8013</v>
      </c>
    </row>
    <row r="4" spans="1:3">
      <c r="A4" s="4" t="s">
        <v>300</v>
      </c>
      <c r="B4" s="5" t="n">
        <v>-7888</v>
      </c>
      <c r="C4" s="5" t="n">
        <v>-6331</v>
      </c>
    </row>
    <row r="5" spans="1:3">
      <c r="A5" s="4" t="s">
        <v>301</v>
      </c>
      <c r="B5" s="6" t="n">
        <v>1850</v>
      </c>
      <c r="C5" s="6" t="n">
        <v>16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2</v>
      </c>
      <c r="B1" s="2" t="s">
        <v>2</v>
      </c>
      <c r="C1" s="2" t="s">
        <v>32</v>
      </c>
    </row>
    <row r="2" spans="1:3">
      <c r="A2" s="3" t="s">
        <v>164</v>
      </c>
    </row>
    <row r="3" spans="1:3">
      <c r="A3" s="4" t="s">
        <v>303</v>
      </c>
      <c r="B3" s="6" t="n">
        <v>1126261</v>
      </c>
      <c r="C3" s="6" t="n">
        <v>758342</v>
      </c>
    </row>
    <row r="4" spans="1:3">
      <c r="A4" s="4" t="s">
        <v>304</v>
      </c>
      <c r="B4" s="5" t="n">
        <v>1902018</v>
      </c>
      <c r="C4" s="5" t="n">
        <v>236671</v>
      </c>
    </row>
    <row r="5" spans="1:3">
      <c r="A5" s="4" t="s">
        <v>305</v>
      </c>
      <c r="B5" s="5" t="n">
        <v>128087</v>
      </c>
      <c r="C5" s="5" t="n">
        <v>282136</v>
      </c>
    </row>
    <row r="6" spans="1:3">
      <c r="A6" s="4" t="s">
        <v>306</v>
      </c>
      <c r="B6" s="5" t="n">
        <v>393</v>
      </c>
      <c r="C6" s="5" t="n">
        <v>323</v>
      </c>
    </row>
    <row r="7" spans="1:3">
      <c r="A7" s="4" t="s">
        <v>307</v>
      </c>
      <c r="B7" s="4" t="s">
        <v>36</v>
      </c>
      <c r="C7" s="5" t="n">
        <v>3567</v>
      </c>
    </row>
    <row r="8" spans="1:3">
      <c r="A8" s="4" t="s">
        <v>308</v>
      </c>
      <c r="B8" s="6" t="n">
        <v>3156759</v>
      </c>
      <c r="C8" s="6" t="n">
        <v>12810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09</v>
      </c>
      <c r="B1" s="2" t="s">
        <v>1</v>
      </c>
    </row>
    <row r="2" spans="1:3">
      <c r="B2" s="2" t="s">
        <v>2</v>
      </c>
      <c r="C2" s="2" t="s">
        <v>32</v>
      </c>
    </row>
    <row r="3" spans="1:3">
      <c r="A3" s="4" t="s">
        <v>310</v>
      </c>
      <c r="B3" s="6" t="n">
        <v>399271</v>
      </c>
      <c r="C3" s="6" t="n">
        <v>236671</v>
      </c>
    </row>
    <row r="4" spans="1:3">
      <c r="A4" s="4" t="s">
        <v>311</v>
      </c>
      <c r="B4" s="6" t="n">
        <v>1502747</v>
      </c>
    </row>
    <row r="5" spans="1:3">
      <c r="A5" s="4" t="s">
        <v>105</v>
      </c>
      <c r="B5" s="5" t="n">
        <v>4621296</v>
      </c>
      <c r="C5" s="5" t="n">
        <v>62500</v>
      </c>
    </row>
    <row r="6" spans="1:3">
      <c r="A6" s="4" t="s">
        <v>104</v>
      </c>
      <c r="B6" s="6" t="n">
        <v>403750</v>
      </c>
      <c r="C6" s="6" t="n">
        <v>156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12</v>
      </c>
      <c r="B1" s="2" t="s">
        <v>2</v>
      </c>
      <c r="C1" s="2" t="s">
        <v>313</v>
      </c>
      <c r="D1" s="2" t="s">
        <v>32</v>
      </c>
    </row>
    <row r="2" spans="1:4">
      <c r="A2" s="4" t="s">
        <v>94</v>
      </c>
      <c r="B2" s="6" t="n">
        <v>4225419</v>
      </c>
      <c r="D2" s="6" t="n">
        <v>2793701</v>
      </c>
    </row>
    <row r="3" spans="1:4">
      <c r="A3" s="4" t="s">
        <v>314</v>
      </c>
      <c r="B3" s="5" t="n">
        <v>-18681</v>
      </c>
      <c r="C3" s="6" t="n">
        <v>30000</v>
      </c>
      <c r="D3" s="4" t="s">
        <v>36</v>
      </c>
    </row>
    <row r="4" spans="1:4">
      <c r="A4" s="4" t="s">
        <v>315</v>
      </c>
      <c r="B4" s="5" t="n">
        <v>-4225419</v>
      </c>
      <c r="D4" s="5" t="n">
        <v>-2793701</v>
      </c>
    </row>
    <row r="5" spans="1:4">
      <c r="A5" s="4" t="s">
        <v>316</v>
      </c>
      <c r="B5" s="4" t="s">
        <v>36</v>
      </c>
      <c r="D5" s="4" t="s">
        <v>36</v>
      </c>
    </row>
    <row r="6" spans="1:4">
      <c r="A6" s="4" t="s">
        <v>317</v>
      </c>
    </row>
    <row r="7" spans="1:4">
      <c r="A7" s="4" t="s">
        <v>94</v>
      </c>
      <c r="B7" s="5" t="n">
        <v>100000</v>
      </c>
      <c r="D7" s="5" t="n">
        <v>100000</v>
      </c>
    </row>
    <row r="8" spans="1:4">
      <c r="A8" s="4" t="s">
        <v>318</v>
      </c>
    </row>
    <row r="9" spans="1:4">
      <c r="A9" s="4" t="s">
        <v>94</v>
      </c>
      <c r="B9" s="5" t="n">
        <v>286000</v>
      </c>
      <c r="D9" s="5" t="n">
        <v>711500</v>
      </c>
    </row>
    <row r="10" spans="1:4">
      <c r="A10" s="4" t="s">
        <v>319</v>
      </c>
    </row>
    <row r="11" spans="1:4">
      <c r="A11" s="4" t="s">
        <v>94</v>
      </c>
      <c r="B11" s="4" t="s">
        <v>36</v>
      </c>
      <c r="D11" s="5" t="n">
        <v>7000</v>
      </c>
    </row>
    <row r="12" spans="1:4">
      <c r="A12" s="4" t="s">
        <v>320</v>
      </c>
    </row>
    <row r="13" spans="1:4">
      <c r="A13" s="4" t="s">
        <v>94</v>
      </c>
      <c r="B13" s="5" t="n">
        <v>704494</v>
      </c>
      <c r="D13" s="5" t="n">
        <v>669933</v>
      </c>
    </row>
    <row r="14" spans="1:4">
      <c r="A14" s="4" t="s">
        <v>321</v>
      </c>
    </row>
    <row r="15" spans="1:4">
      <c r="A15" s="4" t="s">
        <v>94</v>
      </c>
      <c r="B15" s="4" t="s">
        <v>36</v>
      </c>
      <c r="D15" s="5" t="n">
        <v>200000</v>
      </c>
    </row>
    <row r="16" spans="1:4">
      <c r="A16" s="4" t="s">
        <v>322</v>
      </c>
    </row>
    <row r="17" spans="1:4">
      <c r="A17" s="4" t="s">
        <v>94</v>
      </c>
      <c r="B17" s="5" t="n">
        <v>425000</v>
      </c>
      <c r="D17" s="5" t="n">
        <v>800000</v>
      </c>
    </row>
    <row r="18" spans="1:4">
      <c r="A18" s="4" t="s">
        <v>323</v>
      </c>
    </row>
    <row r="19" spans="1:4">
      <c r="A19" s="4" t="s">
        <v>94</v>
      </c>
      <c r="B19" s="5" t="n">
        <v>100000</v>
      </c>
      <c r="D19" s="5" t="n">
        <v>130000</v>
      </c>
    </row>
    <row r="20" spans="1:4">
      <c r="A20" s="4" t="s">
        <v>324</v>
      </c>
    </row>
    <row r="21" spans="1:4">
      <c r="A21" s="4" t="s">
        <v>94</v>
      </c>
      <c r="B21" s="4" t="s">
        <v>36</v>
      </c>
      <c r="D21" s="5" t="n">
        <v>175268</v>
      </c>
    </row>
    <row r="22" spans="1:4">
      <c r="A22" s="4" t="s">
        <v>325</v>
      </c>
    </row>
    <row r="23" spans="1:4">
      <c r="A23" s="4" t="s">
        <v>94</v>
      </c>
      <c r="B23" s="5" t="n">
        <v>554882</v>
      </c>
      <c r="D23" s="4" t="s">
        <v>36</v>
      </c>
    </row>
    <row r="24" spans="1:4">
      <c r="A24" s="4" t="s">
        <v>326</v>
      </c>
    </row>
    <row r="25" spans="1:4">
      <c r="A25" s="4" t="s">
        <v>94</v>
      </c>
      <c r="B25" s="5" t="n">
        <v>112737</v>
      </c>
      <c r="D25" s="4" t="s">
        <v>36</v>
      </c>
    </row>
    <row r="26" spans="1:4">
      <c r="A26" s="4" t="s">
        <v>327</v>
      </c>
    </row>
    <row r="27" spans="1:4">
      <c r="A27" s="4" t="s">
        <v>94</v>
      </c>
      <c r="B27" s="5" t="n">
        <v>50000</v>
      </c>
      <c r="D27" s="4" t="s">
        <v>36</v>
      </c>
    </row>
    <row r="28" spans="1:4">
      <c r="A28" s="4" t="s">
        <v>328</v>
      </c>
    </row>
    <row r="29" spans="1:4">
      <c r="A29" s="4" t="s">
        <v>94</v>
      </c>
      <c r="B29" s="5" t="n">
        <v>180000</v>
      </c>
      <c r="D29" s="4" t="s">
        <v>36</v>
      </c>
    </row>
    <row r="30" spans="1:4">
      <c r="A30" s="4" t="s">
        <v>329</v>
      </c>
    </row>
    <row r="31" spans="1:4">
      <c r="A31" s="4" t="s">
        <v>94</v>
      </c>
      <c r="B31" s="5" t="n">
        <v>120987</v>
      </c>
      <c r="D31" s="4" t="s">
        <v>36</v>
      </c>
    </row>
    <row r="32" spans="1:4">
      <c r="A32" s="4" t="s">
        <v>330</v>
      </c>
    </row>
    <row r="33" spans="1:4">
      <c r="A33" s="4" t="s">
        <v>94</v>
      </c>
      <c r="B33" s="5" t="n">
        <v>256000</v>
      </c>
      <c r="D33" s="4" t="s">
        <v>36</v>
      </c>
    </row>
    <row r="34" spans="1:4">
      <c r="A34" s="4" t="s">
        <v>331</v>
      </c>
    </row>
    <row r="35" spans="1:4">
      <c r="A35" s="4" t="s">
        <v>94</v>
      </c>
      <c r="B35" s="6" t="n">
        <v>1354000</v>
      </c>
      <c r="D35" s="4" t="s">
        <v>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68"/>
    <col customWidth="1" max="2" min="2" width="33"/>
    <col customWidth="1" max="3" min="3" width="21"/>
    <col customWidth="1" max="4" min="4" width="37"/>
    <col customWidth="1" max="5" min="5" width="37"/>
    <col customWidth="1" max="6" min="6" width="27"/>
    <col customWidth="1" max="7" min="7" width="15"/>
    <col customWidth="1" max="8" min="8" width="16"/>
    <col customWidth="1" max="9" min="9" width="16"/>
    <col customWidth="1" max="10" min="10" width="15"/>
    <col customWidth="1" max="11" min="11" width="27"/>
    <col customWidth="1" max="12" min="12" width="21"/>
    <col customWidth="1" max="13" min="13" width="43"/>
    <col customWidth="1" max="14" min="14" width="21"/>
  </cols>
  <sheetData>
    <row r="1" spans="1:14">
      <c r="A1" s="1" t="s">
        <v>332</v>
      </c>
      <c r="B1" s="2" t="s">
        <v>333</v>
      </c>
      <c r="C1" s="2" t="s">
        <v>334</v>
      </c>
      <c r="D1" s="2" t="s">
        <v>335</v>
      </c>
      <c r="E1" s="2" t="s">
        <v>336</v>
      </c>
      <c r="F1" s="2" t="s">
        <v>337</v>
      </c>
      <c r="G1" s="2" t="s">
        <v>338</v>
      </c>
      <c r="H1" s="2" t="s">
        <v>339</v>
      </c>
      <c r="I1" s="2" t="s">
        <v>340</v>
      </c>
      <c r="J1" s="2" t="s">
        <v>341</v>
      </c>
      <c r="K1" s="2" t="s">
        <v>342</v>
      </c>
      <c r="L1" s="2" t="s">
        <v>271</v>
      </c>
      <c r="M1" s="2" t="s">
        <v>343</v>
      </c>
      <c r="N1" s="2" t="s">
        <v>344</v>
      </c>
    </row>
    <row r="2" spans="1:14">
      <c r="A2" s="4" t="s">
        <v>345</v>
      </c>
      <c r="C2" s="4" t="s">
        <v>346</v>
      </c>
      <c r="G2" s="4" t="s">
        <v>347</v>
      </c>
    </row>
    <row r="3" spans="1:14">
      <c r="A3" s="4" t="s">
        <v>348</v>
      </c>
      <c r="B3" s="4" t="s">
        <v>349</v>
      </c>
      <c r="C3" s="4" t="s">
        <v>350</v>
      </c>
      <c r="G3" s="4" t="s">
        <v>351</v>
      </c>
      <c r="N3" s="4" t="s">
        <v>351</v>
      </c>
    </row>
    <row r="4" spans="1:14">
      <c r="A4" s="4" t="s">
        <v>352</v>
      </c>
      <c r="B4" s="6" t="n">
        <v>149854</v>
      </c>
      <c r="D4" s="6" t="n">
        <v>304882</v>
      </c>
      <c r="E4" s="6" t="n">
        <v>304882</v>
      </c>
      <c r="N4" s="6" t="n">
        <v>2000000</v>
      </c>
    </row>
    <row r="5" spans="1:14">
      <c r="A5" s="4" t="s">
        <v>353</v>
      </c>
      <c r="B5" s="5" t="n">
        <v>18</v>
      </c>
      <c r="M5" s="5" t="n">
        <v>36</v>
      </c>
    </row>
    <row r="6" spans="1:14">
      <c r="A6" s="4" t="s">
        <v>354</v>
      </c>
      <c r="B6" s="6" t="n">
        <v>8642</v>
      </c>
    </row>
    <row r="7" spans="1:14">
      <c r="A7" s="4" t="s">
        <v>355</v>
      </c>
      <c r="D7" s="4" t="s">
        <v>356</v>
      </c>
      <c r="E7" s="4" t="s">
        <v>356</v>
      </c>
    </row>
    <row r="8" spans="1:14">
      <c r="A8" s="4" t="s">
        <v>357</v>
      </c>
      <c r="C8" s="6" t="n">
        <v>30000</v>
      </c>
      <c r="L8" s="4" t="s">
        <v>36</v>
      </c>
      <c r="M8" s="6" t="n">
        <v>-18681</v>
      </c>
    </row>
    <row r="9" spans="1:14">
      <c r="A9" s="4" t="s">
        <v>358</v>
      </c>
      <c r="C9" s="6" t="n">
        <v>150000</v>
      </c>
    </row>
    <row r="10" spans="1:14">
      <c r="A10" s="4" t="s">
        <v>359</v>
      </c>
    </row>
    <row r="11" spans="1:14">
      <c r="A11" s="4" t="s">
        <v>348</v>
      </c>
      <c r="M11" s="4" t="s">
        <v>360</v>
      </c>
    </row>
    <row r="12" spans="1:14">
      <c r="A12" s="4" t="s">
        <v>361</v>
      </c>
      <c r="M12" s="6" t="n">
        <v>1354000</v>
      </c>
    </row>
    <row r="13" spans="1:14">
      <c r="A13" s="4" t="s">
        <v>355</v>
      </c>
      <c r="M13" s="4" t="s">
        <v>362</v>
      </c>
    </row>
    <row r="14" spans="1:14">
      <c r="A14" s="4" t="s">
        <v>363</v>
      </c>
    </row>
    <row r="15" spans="1:14">
      <c r="A15" s="4" t="s">
        <v>345</v>
      </c>
      <c r="M15" s="4" t="s">
        <v>364</v>
      </c>
    </row>
    <row r="16" spans="1:14">
      <c r="A16" s="4" t="s">
        <v>348</v>
      </c>
      <c r="M16" s="4" t="s">
        <v>360</v>
      </c>
    </row>
    <row r="17" spans="1:14">
      <c r="A17" s="4" t="s">
        <v>361</v>
      </c>
      <c r="M17" s="6" t="n">
        <v>239000</v>
      </c>
    </row>
    <row r="18" spans="1:14">
      <c r="A18" s="4" t="s">
        <v>355</v>
      </c>
      <c r="M18" s="4" t="s">
        <v>365</v>
      </c>
    </row>
    <row r="19" spans="1:14">
      <c r="A19" s="4" t="s">
        <v>259</v>
      </c>
    </row>
    <row r="20" spans="1:14">
      <c r="A20" s="4" t="s">
        <v>345</v>
      </c>
      <c r="M20" s="4" t="s">
        <v>366</v>
      </c>
    </row>
    <row r="21" spans="1:14">
      <c r="A21" s="4" t="s">
        <v>354</v>
      </c>
      <c r="M21" s="6" t="n">
        <v>375000</v>
      </c>
    </row>
    <row r="22" spans="1:14">
      <c r="A22" s="4" t="s">
        <v>367</v>
      </c>
      <c r="M22" s="6" t="n">
        <v>12036</v>
      </c>
    </row>
    <row r="23" spans="1:14">
      <c r="A23" s="4" t="s">
        <v>368</v>
      </c>
      <c r="M23" s="5" t="n">
        <v>4837960</v>
      </c>
    </row>
    <row r="24" spans="1:14">
      <c r="A24" s="4" t="s">
        <v>369</v>
      </c>
    </row>
    <row r="25" spans="1:14">
      <c r="A25" s="4" t="s">
        <v>348</v>
      </c>
      <c r="M25" s="4" t="s">
        <v>349</v>
      </c>
    </row>
    <row r="26" spans="1:14">
      <c r="A26" s="4" t="s">
        <v>370</v>
      </c>
    </row>
    <row r="27" spans="1:14">
      <c r="A27" s="4" t="s">
        <v>348</v>
      </c>
      <c r="M27" s="4" t="s">
        <v>351</v>
      </c>
    </row>
    <row r="28" spans="1:14">
      <c r="A28" s="4" t="s">
        <v>371</v>
      </c>
    </row>
    <row r="29" spans="1:14">
      <c r="A29" s="4" t="s">
        <v>345</v>
      </c>
      <c r="J29" s="4" t="s">
        <v>372</v>
      </c>
    </row>
    <row r="30" spans="1:14">
      <c r="A30" s="4" t="s">
        <v>348</v>
      </c>
      <c r="J30" s="4" t="s">
        <v>373</v>
      </c>
    </row>
    <row r="31" spans="1:14">
      <c r="A31" s="4" t="s">
        <v>363</v>
      </c>
    </row>
    <row r="32" spans="1:14">
      <c r="A32" s="4" t="s">
        <v>354</v>
      </c>
      <c r="M32" s="6" t="n">
        <v>425500</v>
      </c>
    </row>
    <row r="33" spans="1:14">
      <c r="A33" s="4" t="s">
        <v>367</v>
      </c>
      <c r="K33" s="6" t="n">
        <v>2139</v>
      </c>
      <c r="M33" s="6" t="n">
        <v>37427</v>
      </c>
    </row>
    <row r="34" spans="1:14">
      <c r="A34" s="4" t="s">
        <v>368</v>
      </c>
      <c r="K34" s="5" t="n">
        <v>114237</v>
      </c>
      <c r="M34" s="5" t="n">
        <v>5309092</v>
      </c>
    </row>
    <row r="35" spans="1:14">
      <c r="A35" s="4" t="s">
        <v>361</v>
      </c>
      <c r="M35" s="6" t="n">
        <v>286000</v>
      </c>
    </row>
    <row r="36" spans="1:14">
      <c r="A36" s="4" t="s">
        <v>374</v>
      </c>
    </row>
    <row r="37" spans="1:14">
      <c r="A37" s="4" t="s">
        <v>348</v>
      </c>
      <c r="M37" s="4" t="s">
        <v>360</v>
      </c>
    </row>
    <row r="38" spans="1:14">
      <c r="A38" s="4" t="s">
        <v>375</v>
      </c>
    </row>
    <row r="39" spans="1:14">
      <c r="A39" s="4" t="s">
        <v>348</v>
      </c>
      <c r="M39" s="4" t="s">
        <v>373</v>
      </c>
    </row>
    <row r="40" spans="1:14">
      <c r="A40" s="4" t="s">
        <v>376</v>
      </c>
    </row>
    <row r="41" spans="1:14">
      <c r="A41" s="4" t="s">
        <v>345</v>
      </c>
      <c r="M41" s="4" t="s">
        <v>364</v>
      </c>
    </row>
    <row r="42" spans="1:14">
      <c r="A42" s="4" t="s">
        <v>367</v>
      </c>
      <c r="M42" s="6" t="n">
        <v>198500</v>
      </c>
    </row>
    <row r="43" spans="1:14">
      <c r="A43" s="4" t="s">
        <v>377</v>
      </c>
      <c r="M43" s="5" t="n">
        <v>505994</v>
      </c>
    </row>
    <row r="44" spans="1:14">
      <c r="A44" s="4" t="s">
        <v>378</v>
      </c>
    </row>
    <row r="45" spans="1:14">
      <c r="A45" s="4" t="s">
        <v>345</v>
      </c>
      <c r="I45" s="4" t="s">
        <v>379</v>
      </c>
    </row>
    <row r="46" spans="1:14">
      <c r="A46" s="4" t="s">
        <v>348</v>
      </c>
      <c r="I46" s="4" t="s">
        <v>360</v>
      </c>
    </row>
    <row r="47" spans="1:14">
      <c r="A47" s="4" t="s">
        <v>363</v>
      </c>
    </row>
    <row r="48" spans="1:14">
      <c r="A48" s="4" t="s">
        <v>361</v>
      </c>
      <c r="M48" s="5" t="n">
        <v>100000</v>
      </c>
    </row>
    <row r="49" spans="1:14">
      <c r="A49" s="4" t="s">
        <v>380</v>
      </c>
    </row>
    <row r="50" spans="1:14">
      <c r="A50" s="4" t="s">
        <v>345</v>
      </c>
      <c r="H50" s="4" t="s">
        <v>381</v>
      </c>
    </row>
    <row r="51" spans="1:14">
      <c r="A51" s="4" t="s">
        <v>348</v>
      </c>
      <c r="H51" s="4" t="s">
        <v>360</v>
      </c>
    </row>
    <row r="52" spans="1:14">
      <c r="A52" s="4" t="s">
        <v>354</v>
      </c>
      <c r="M52" s="5" t="n">
        <v>200000</v>
      </c>
    </row>
    <row r="53" spans="1:14">
      <c r="A53" s="4" t="s">
        <v>367</v>
      </c>
      <c r="M53" s="6" t="n">
        <v>4778</v>
      </c>
    </row>
    <row r="54" spans="1:14">
      <c r="A54" s="4" t="s">
        <v>368</v>
      </c>
      <c r="M54" s="5" t="n">
        <v>3722015</v>
      </c>
    </row>
    <row r="55" spans="1:14">
      <c r="A55" s="4" t="s">
        <v>382</v>
      </c>
    </row>
    <row r="56" spans="1:14">
      <c r="A56" s="4" t="s">
        <v>345</v>
      </c>
      <c r="L56" s="4" t="s">
        <v>383</v>
      </c>
    </row>
    <row r="57" spans="1:14">
      <c r="A57" s="4" t="s">
        <v>348</v>
      </c>
      <c r="L57" s="4" t="s">
        <v>351</v>
      </c>
    </row>
    <row r="58" spans="1:14">
      <c r="A58" s="4" t="s">
        <v>354</v>
      </c>
      <c r="M58" s="6" t="n">
        <v>30000</v>
      </c>
    </row>
    <row r="59" spans="1:14">
      <c r="A59" s="4" t="s">
        <v>367</v>
      </c>
      <c r="M59" s="6" t="n">
        <v>49000</v>
      </c>
    </row>
    <row r="60" spans="1:14">
      <c r="A60" s="4" t="s">
        <v>368</v>
      </c>
      <c r="M60" s="5" t="n">
        <v>987500</v>
      </c>
    </row>
    <row r="61" spans="1:14">
      <c r="A61" s="4" t="s">
        <v>384</v>
      </c>
      <c r="M61" s="6" t="n">
        <v>5000</v>
      </c>
    </row>
    <row r="62" spans="1:14">
      <c r="A62" s="4" t="s">
        <v>382</v>
      </c>
    </row>
    <row r="63" spans="1:14">
      <c r="A63" s="4" t="s">
        <v>348</v>
      </c>
      <c r="F63" s="4" t="s">
        <v>351</v>
      </c>
    </row>
    <row r="64" spans="1:14">
      <c r="A64" s="4" t="s">
        <v>368</v>
      </c>
      <c r="F64" s="5" t="n">
        <v>1235536</v>
      </c>
    </row>
    <row r="65" spans="1:14">
      <c r="A65" s="4" t="s">
        <v>385</v>
      </c>
      <c r="F65" s="6" t="n">
        <v>105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386</v>
      </c>
      <c r="B1" s="2" t="s">
        <v>1</v>
      </c>
    </row>
    <row r="2" spans="1:3">
      <c r="B2" s="2" t="s">
        <v>2</v>
      </c>
      <c r="C2" s="2" t="s">
        <v>32</v>
      </c>
    </row>
    <row r="3" spans="1:3">
      <c r="A3" s="4" t="s">
        <v>62</v>
      </c>
      <c r="B3" s="5" t="n">
        <v>500000000</v>
      </c>
      <c r="C3" s="5" t="n">
        <v>500000000</v>
      </c>
    </row>
    <row r="4" spans="1:3">
      <c r="A4" s="4" t="s">
        <v>61</v>
      </c>
      <c r="B4" s="7" t="n">
        <v>0.0001</v>
      </c>
      <c r="C4" s="7" t="n">
        <v>0.0001</v>
      </c>
    </row>
    <row r="5" spans="1:3">
      <c r="A5" s="4" t="s">
        <v>63</v>
      </c>
      <c r="B5" s="5" t="n">
        <v>250428133</v>
      </c>
      <c r="C5" s="5" t="n">
        <v>174850047</v>
      </c>
    </row>
    <row r="6" spans="1:3">
      <c r="A6" s="4" t="s">
        <v>64</v>
      </c>
      <c r="B6" s="5" t="n">
        <v>250428133</v>
      </c>
      <c r="C6" s="5" t="n">
        <v>174850047</v>
      </c>
    </row>
    <row r="7" spans="1:3">
      <c r="A7" s="4" t="s">
        <v>387</v>
      </c>
      <c r="B7" s="5" t="n">
        <v>50222904</v>
      </c>
    </row>
    <row r="8" spans="1:3">
      <c r="A8" s="4" t="s">
        <v>388</v>
      </c>
      <c r="B8" s="4" t="s">
        <v>389</v>
      </c>
    </row>
    <row r="9" spans="1:3">
      <c r="A9" s="4" t="s">
        <v>280</v>
      </c>
    </row>
    <row r="10" spans="1:3">
      <c r="A10" s="4" t="s">
        <v>390</v>
      </c>
      <c r="B10" s="8" t="n">
        <v>0.03</v>
      </c>
    </row>
    <row r="11" spans="1:3">
      <c r="A11" s="4" t="s">
        <v>284</v>
      </c>
    </row>
    <row r="12" spans="1:3">
      <c r="A12" s="4" t="s">
        <v>390</v>
      </c>
      <c r="B12" s="6"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91</v>
      </c>
      <c r="B1" s="2" t="s">
        <v>1</v>
      </c>
    </row>
    <row r="2" spans="1:2">
      <c r="B2" s="2" t="s">
        <v>392</v>
      </c>
    </row>
    <row r="3" spans="1:2">
      <c r="A3" s="4" t="s">
        <v>393</v>
      </c>
      <c r="B3" s="5" t="n">
        <v>9131500</v>
      </c>
    </row>
    <row r="4" spans="1:2">
      <c r="A4" s="4" t="s">
        <v>394</v>
      </c>
      <c r="B4" s="5" t="n">
        <v>50222904</v>
      </c>
    </row>
    <row r="5" spans="1:2">
      <c r="A5" s="4" t="s">
        <v>395</v>
      </c>
      <c r="B5" s="5" t="n">
        <v>-162500</v>
      </c>
    </row>
    <row r="6" spans="1:2">
      <c r="A6" s="4" t="s">
        <v>396</v>
      </c>
      <c r="B6" s="5" t="n">
        <v>0</v>
      </c>
    </row>
    <row r="7" spans="1:2">
      <c r="A7" s="4" t="s">
        <v>397</v>
      </c>
      <c r="B7" s="5" t="n">
        <v>59191904</v>
      </c>
    </row>
    <row r="8" spans="1:2">
      <c r="A8" s="4" t="s">
        <v>398</v>
      </c>
      <c r="B8" s="6" t="n">
        <v>5</v>
      </c>
    </row>
    <row r="9" spans="1:2">
      <c r="A9" s="4" t="s">
        <v>399</v>
      </c>
      <c r="B9" s="5" t="n">
        <v>0</v>
      </c>
    </row>
    <row r="10" spans="1:2">
      <c r="A10" s="4" t="s">
        <v>400</v>
      </c>
      <c r="B10" s="9" t="n">
        <v>1.47</v>
      </c>
    </row>
    <row r="11" spans="1:2">
      <c r="A11" s="4" t="s">
        <v>401</v>
      </c>
      <c r="B11" s="9" t="n">
        <v>0.16</v>
      </c>
    </row>
    <row r="12" spans="1:2">
      <c r="A12" s="4" t="s">
        <v>402</v>
      </c>
      <c r="B12" s="5" t="n">
        <v>5</v>
      </c>
    </row>
    <row r="13" spans="1:2">
      <c r="A13" s="4" t="s">
        <v>403</v>
      </c>
      <c r="B13" s="5" t="n">
        <v>0</v>
      </c>
    </row>
    <row r="14" spans="1:2">
      <c r="A14" s="4" t="s">
        <v>404</v>
      </c>
      <c r="B14" s="9" t="n">
        <v>0.35</v>
      </c>
    </row>
    <row r="15" spans="1:2">
      <c r="A15" s="4" t="s">
        <v>280</v>
      </c>
    </row>
    <row r="16" spans="1:2">
      <c r="A16" s="4" t="s">
        <v>405</v>
      </c>
      <c r="B16" s="9" t="n">
        <v>0.07000000000000001</v>
      </c>
    </row>
    <row r="17" spans="1:2">
      <c r="A17" s="4" t="s">
        <v>406</v>
      </c>
      <c r="B17" s="9" t="n">
        <v>0.03</v>
      </c>
    </row>
    <row r="18" spans="1:2">
      <c r="A18" s="4" t="s">
        <v>407</v>
      </c>
      <c r="B18" s="9" t="n">
        <v>0.03</v>
      </c>
    </row>
    <row r="19" spans="1:2">
      <c r="A19" s="4" t="s">
        <v>284</v>
      </c>
    </row>
    <row r="20" spans="1:2">
      <c r="A20" s="4" t="s">
        <v>405</v>
      </c>
      <c r="B20" s="5" t="n">
        <v>15</v>
      </c>
    </row>
    <row r="21" spans="1:2">
      <c r="A21" s="4" t="s">
        <v>406</v>
      </c>
      <c r="B21" s="5" t="n">
        <v>2</v>
      </c>
    </row>
    <row r="22" spans="1:2">
      <c r="A22" s="4" t="s">
        <v>407</v>
      </c>
      <c r="B22" s="6" t="n">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392</v>
      </c>
    </row>
    <row r="3" spans="1:2">
      <c r="A3" s="4" t="s">
        <v>409</v>
      </c>
    </row>
    <row r="4" spans="1:2">
      <c r="A4" s="4" t="s">
        <v>410</v>
      </c>
      <c r="B4" s="5" t="n">
        <v>350000</v>
      </c>
    </row>
    <row r="5" spans="1:2">
      <c r="A5" s="4" t="s">
        <v>411</v>
      </c>
      <c r="B5" s="8" t="n">
        <v>1.5</v>
      </c>
    </row>
    <row r="6" spans="1:2">
      <c r="A6" s="4" t="s">
        <v>412</v>
      </c>
      <c r="B6" s="6" t="n">
        <v>9</v>
      </c>
    </row>
    <row r="7" spans="1:2">
      <c r="A7" s="4" t="s">
        <v>413</v>
      </c>
      <c r="B7" s="4" t="s">
        <v>414</v>
      </c>
    </row>
    <row r="8" spans="1:2">
      <c r="A8" s="4" t="s">
        <v>415</v>
      </c>
    </row>
    <row r="9" spans="1:2">
      <c r="A9" s="4" t="s">
        <v>410</v>
      </c>
      <c r="B9" s="5" t="n">
        <v>127500</v>
      </c>
    </row>
    <row r="10" spans="1:2">
      <c r="A10" s="4" t="s">
        <v>412</v>
      </c>
      <c r="B10" s="6" t="n">
        <v>15</v>
      </c>
    </row>
    <row r="11" spans="1:2">
      <c r="A11" s="4" t="s">
        <v>413</v>
      </c>
      <c r="B11" s="4" t="s">
        <v>416</v>
      </c>
    </row>
    <row r="12" spans="1:2">
      <c r="A12" s="4" t="s">
        <v>417</v>
      </c>
    </row>
    <row r="13" spans="1:2">
      <c r="A13" s="4" t="s">
        <v>410</v>
      </c>
      <c r="B13" s="5" t="n">
        <v>33334</v>
      </c>
    </row>
    <row r="14" spans="1:2">
      <c r="A14" s="4" t="s">
        <v>412</v>
      </c>
      <c r="B14" s="6" t="n">
        <v>15</v>
      </c>
    </row>
    <row r="15" spans="1:2">
      <c r="A15" s="4" t="s">
        <v>413</v>
      </c>
      <c r="B15" s="4" t="s">
        <v>418</v>
      </c>
    </row>
    <row r="16" spans="1:2">
      <c r="A16" s="4" t="s">
        <v>419</v>
      </c>
    </row>
    <row r="17" spans="1:2">
      <c r="A17" s="4" t="s">
        <v>410</v>
      </c>
      <c r="B17" s="5" t="n">
        <v>250000</v>
      </c>
    </row>
    <row r="18" spans="1:2">
      <c r="A18" s="4" t="s">
        <v>412</v>
      </c>
      <c r="B18" s="8" t="n">
        <v>1.5</v>
      </c>
    </row>
    <row r="19" spans="1:2">
      <c r="A19" s="4" t="s">
        <v>413</v>
      </c>
      <c r="B19" s="4" t="s">
        <v>420</v>
      </c>
    </row>
    <row r="20" spans="1:2">
      <c r="A20" s="4" t="s">
        <v>421</v>
      </c>
    </row>
    <row r="21" spans="1:2">
      <c r="A21" s="4" t="s">
        <v>410</v>
      </c>
      <c r="B21" s="5" t="n">
        <v>6089166</v>
      </c>
    </row>
    <row r="22" spans="1:2">
      <c r="A22" s="4" t="s">
        <v>411</v>
      </c>
      <c r="B22" s="6" t="n">
        <v>1</v>
      </c>
    </row>
    <row r="23" spans="1:2">
      <c r="A23" s="4" t="s">
        <v>412</v>
      </c>
      <c r="B23" s="8" t="n">
        <v>1.5</v>
      </c>
    </row>
    <row r="24" spans="1:2">
      <c r="A24" s="4" t="s">
        <v>413</v>
      </c>
      <c r="B24" s="4" t="s">
        <v>422</v>
      </c>
    </row>
    <row r="25" spans="1:2">
      <c r="A25" s="4" t="s">
        <v>423</v>
      </c>
    </row>
    <row r="26" spans="1:2">
      <c r="A26" s="4" t="s">
        <v>410</v>
      </c>
      <c r="B26" s="5" t="n">
        <v>4024000</v>
      </c>
    </row>
    <row r="27" spans="1:2">
      <c r="A27" s="4" t="s">
        <v>411</v>
      </c>
      <c r="B27" s="8" t="n">
        <v>0.5</v>
      </c>
    </row>
    <row r="28" spans="1:2">
      <c r="A28" s="4" t="s">
        <v>412</v>
      </c>
      <c r="B28" s="6" t="n">
        <v>2</v>
      </c>
    </row>
    <row r="29" spans="1:2">
      <c r="A29" s="4" t="s">
        <v>413</v>
      </c>
      <c r="B29" s="4" t="s">
        <v>424</v>
      </c>
    </row>
    <row r="30" spans="1:2">
      <c r="A30" s="4" t="s">
        <v>425</v>
      </c>
    </row>
    <row r="31" spans="1:2">
      <c r="A31" s="4" t="s">
        <v>410</v>
      </c>
      <c r="B31" s="5" t="n">
        <v>135000</v>
      </c>
    </row>
    <row r="32" spans="1:2">
      <c r="A32" s="4" t="s">
        <v>411</v>
      </c>
      <c r="B32" s="8" t="n">
        <v>0.07000000000000001</v>
      </c>
    </row>
    <row r="33" spans="1:2">
      <c r="A33" s="4" t="s">
        <v>412</v>
      </c>
      <c r="B33" s="8" t="n">
        <v>0.23</v>
      </c>
    </row>
    <row r="34" spans="1:2">
      <c r="A34" s="4" t="s">
        <v>413</v>
      </c>
      <c r="B34" s="4" t="s">
        <v>426</v>
      </c>
    </row>
    <row r="35" spans="1:2">
      <c r="A35" s="4" t="s">
        <v>427</v>
      </c>
    </row>
    <row r="36" spans="1:2">
      <c r="A36" s="4" t="s">
        <v>410</v>
      </c>
      <c r="B36" s="5" t="n">
        <v>260000</v>
      </c>
    </row>
    <row r="37" spans="1:2">
      <c r="A37" s="4" t="s">
        <v>411</v>
      </c>
      <c r="B37" s="8" t="n">
        <v>0.5</v>
      </c>
    </row>
    <row r="38" spans="1:2">
      <c r="A38" s="4" t="s">
        <v>412</v>
      </c>
      <c r="B38" s="8" t="n">
        <v>1.5</v>
      </c>
    </row>
    <row r="39" spans="1:2">
      <c r="A39" s="4" t="s">
        <v>413</v>
      </c>
      <c r="B39" s="4" t="s">
        <v>428</v>
      </c>
    </row>
    <row r="40" spans="1:2">
      <c r="A40" s="4" t="s">
        <v>429</v>
      </c>
    </row>
    <row r="41" spans="1:2">
      <c r="A41" s="4" t="s">
        <v>410</v>
      </c>
      <c r="B41" s="5" t="n">
        <v>400000</v>
      </c>
    </row>
    <row r="42" spans="1:2">
      <c r="A42" s="4" t="s">
        <v>412</v>
      </c>
      <c r="B42" s="8" t="n">
        <v>0.14</v>
      </c>
    </row>
    <row r="43" spans="1:2">
      <c r="A43" s="4" t="s">
        <v>413</v>
      </c>
      <c r="B43" s="4" t="s">
        <v>282</v>
      </c>
    </row>
    <row r="44" spans="1:2">
      <c r="A44" s="4" t="s">
        <v>430</v>
      </c>
    </row>
    <row r="45" spans="1:2">
      <c r="A45" s="4" t="s">
        <v>410</v>
      </c>
      <c r="B45" s="5" t="n">
        <v>300000</v>
      </c>
    </row>
    <row r="46" spans="1:2">
      <c r="A46" s="4" t="s">
        <v>412</v>
      </c>
      <c r="B46" s="8" t="n">
        <v>0.5</v>
      </c>
    </row>
    <row r="47" spans="1:2">
      <c r="A47" s="4" t="s">
        <v>413</v>
      </c>
      <c r="B47" s="4" t="s">
        <v>431</v>
      </c>
    </row>
    <row r="48" spans="1:2">
      <c r="A48" s="4" t="s">
        <v>432</v>
      </c>
    </row>
    <row r="49" spans="1:2">
      <c r="A49" s="4" t="s">
        <v>410</v>
      </c>
      <c r="B49" s="5" t="n">
        <v>1000000</v>
      </c>
    </row>
    <row r="50" spans="1:2">
      <c r="A50" s="4" t="s">
        <v>412</v>
      </c>
      <c r="B50" s="8" t="n">
        <v>0.2</v>
      </c>
    </row>
    <row r="51" spans="1:2">
      <c r="A51" s="4" t="s">
        <v>413</v>
      </c>
      <c r="B51" s="4" t="s">
        <v>433</v>
      </c>
    </row>
    <row r="52" spans="1:2">
      <c r="A52" s="4" t="s">
        <v>434</v>
      </c>
    </row>
    <row r="53" spans="1:2">
      <c r="A53" s="4" t="s">
        <v>410</v>
      </c>
      <c r="B53" s="5" t="n">
        <v>12600000</v>
      </c>
    </row>
    <row r="54" spans="1:2">
      <c r="A54" s="4" t="s">
        <v>412</v>
      </c>
      <c r="B54" s="8" t="n">
        <v>0.2</v>
      </c>
    </row>
    <row r="55" spans="1:2">
      <c r="A55" s="4" t="s">
        <v>413</v>
      </c>
      <c r="B55" s="4" t="s">
        <v>435</v>
      </c>
    </row>
    <row r="56" spans="1:2">
      <c r="A56" s="4" t="s">
        <v>436</v>
      </c>
    </row>
    <row r="57" spans="1:2">
      <c r="A57" s="4" t="s">
        <v>410</v>
      </c>
      <c r="B57" s="5" t="n">
        <v>23806237</v>
      </c>
    </row>
    <row r="58" spans="1:2">
      <c r="A58" s="4" t="s">
        <v>411</v>
      </c>
      <c r="B58" s="8" t="n">
        <v>0.03</v>
      </c>
    </row>
    <row r="59" spans="1:2">
      <c r="A59" s="4" t="s">
        <v>412</v>
      </c>
      <c r="B59" s="8" t="n">
        <v>0.2</v>
      </c>
    </row>
    <row r="60" spans="1:2">
      <c r="A60" s="4" t="s">
        <v>413</v>
      </c>
      <c r="B60" s="4" t="s">
        <v>437</v>
      </c>
    </row>
    <row r="61" spans="1:2">
      <c r="A61" s="4" t="s">
        <v>438</v>
      </c>
    </row>
    <row r="62" spans="1:2">
      <c r="A62" s="4" t="s">
        <v>410</v>
      </c>
      <c r="B62" s="5" t="n">
        <v>9166667</v>
      </c>
    </row>
    <row r="63" spans="1:2">
      <c r="A63" s="4" t="s">
        <v>411</v>
      </c>
      <c r="B63" s="8" t="n">
        <v>0.03</v>
      </c>
    </row>
    <row r="64" spans="1:2">
      <c r="A64" s="4" t="s">
        <v>412</v>
      </c>
      <c r="B64" s="8" t="n">
        <v>0.2</v>
      </c>
    </row>
    <row r="65" spans="1:2">
      <c r="A65" s="4" t="s">
        <v>413</v>
      </c>
      <c r="B65"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3463</v>
      </c>
      <c r="C4" s="6" t="n">
        <v>16197</v>
      </c>
    </row>
    <row r="5" spans="1:3">
      <c r="A5" s="3" t="s">
        <v>68</v>
      </c>
    </row>
    <row r="6" spans="1:3">
      <c r="A6" s="4" t="s">
        <v>69</v>
      </c>
      <c r="B6" s="5" t="n">
        <v>3886599</v>
      </c>
      <c r="C6" s="5" t="n">
        <v>2734414</v>
      </c>
    </row>
    <row r="7" spans="1:3">
      <c r="A7" s="4" t="s">
        <v>70</v>
      </c>
      <c r="B7" s="5" t="n">
        <v>444165</v>
      </c>
      <c r="C7" s="5" t="n">
        <v>977203</v>
      </c>
    </row>
    <row r="8" spans="1:3">
      <c r="A8" s="4" t="s">
        <v>71</v>
      </c>
      <c r="B8" s="5" t="n">
        <v>5212304</v>
      </c>
      <c r="C8" s="5" t="n">
        <v>6240143</v>
      </c>
    </row>
    <row r="9" spans="1:3">
      <c r="A9" s="4" t="s">
        <v>72</v>
      </c>
      <c r="B9" s="5" t="n">
        <v>4730726</v>
      </c>
      <c r="C9" s="5" t="n">
        <v>46189</v>
      </c>
    </row>
    <row r="10" spans="1:3">
      <c r="A10" s="4" t="s">
        <v>73</v>
      </c>
      <c r="B10" s="5" t="n">
        <v>1557</v>
      </c>
      <c r="C10" s="5" t="n">
        <v>594785</v>
      </c>
    </row>
    <row r="11" spans="1:3">
      <c r="A11" s="4" t="s">
        <v>74</v>
      </c>
      <c r="B11" s="4" t="s">
        <v>36</v>
      </c>
      <c r="C11" s="5" t="n">
        <v>5226352</v>
      </c>
    </row>
    <row r="12" spans="1:3">
      <c r="A12" s="4" t="s">
        <v>75</v>
      </c>
      <c r="B12" s="5" t="n">
        <v>14275351</v>
      </c>
      <c r="C12" s="5" t="n">
        <v>15819086</v>
      </c>
    </row>
    <row r="13" spans="1:3">
      <c r="A13" s="4" t="s">
        <v>76</v>
      </c>
      <c r="B13" s="5" t="n">
        <v>-14271888</v>
      </c>
      <c r="C13" s="5" t="n">
        <v>-15802889</v>
      </c>
    </row>
    <row r="14" spans="1:3">
      <c r="A14" s="3" t="s">
        <v>77</v>
      </c>
    </row>
    <row r="15" spans="1:3">
      <c r="A15" s="4" t="s">
        <v>78</v>
      </c>
      <c r="B15" s="5" t="n">
        <v>-3446564</v>
      </c>
      <c r="C15" s="5" t="n">
        <v>-270989</v>
      </c>
    </row>
    <row r="16" spans="1:3">
      <c r="A16" s="4" t="s">
        <v>79</v>
      </c>
      <c r="B16" s="4" t="s">
        <v>36</v>
      </c>
      <c r="C16" s="5" t="n">
        <v>-32000</v>
      </c>
    </row>
    <row r="17" spans="1:3">
      <c r="A17" s="4" t="s">
        <v>80</v>
      </c>
      <c r="B17" s="5" t="n">
        <v>-2100549</v>
      </c>
      <c r="C17" s="5" t="n">
        <v>-843573</v>
      </c>
    </row>
    <row r="18" spans="1:3">
      <c r="A18" s="4" t="s">
        <v>81</v>
      </c>
      <c r="B18" s="5" t="n">
        <v>-5547113</v>
      </c>
      <c r="C18" s="5" t="n">
        <v>-1146562</v>
      </c>
    </row>
    <row r="19" spans="1:3">
      <c r="A19" s="4" t="s">
        <v>82</v>
      </c>
      <c r="B19" s="5" t="n">
        <v>-19819001</v>
      </c>
      <c r="C19" s="5" t="n">
        <v>-16949451</v>
      </c>
    </row>
    <row r="20" spans="1:3">
      <c r="A20" s="4" t="s">
        <v>83</v>
      </c>
      <c r="B20" s="5" t="n">
        <v>-297600</v>
      </c>
      <c r="C20" s="5" t="n">
        <v>-2706939</v>
      </c>
    </row>
    <row r="21" spans="1:3">
      <c r="A21" s="4" t="s">
        <v>84</v>
      </c>
      <c r="B21" s="6" t="n">
        <v>-19521401</v>
      </c>
      <c r="C21" s="6" t="n">
        <v>-14242512</v>
      </c>
    </row>
    <row r="22" spans="1:3">
      <c r="A22" s="4" t="s">
        <v>85</v>
      </c>
      <c r="B22" s="8" t="n">
        <v>-0.09</v>
      </c>
      <c r="C22" s="8" t="n">
        <v>-0.09</v>
      </c>
    </row>
    <row r="23" spans="1:3">
      <c r="A23" s="4" t="s">
        <v>86</v>
      </c>
      <c r="B23" s="5" t="n">
        <v>216687993</v>
      </c>
      <c r="C23" s="5" t="n">
        <v>153247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0</v>
      </c>
      <c r="B1" s="2" t="s">
        <v>1</v>
      </c>
    </row>
    <row r="2" spans="1:3">
      <c r="B2" s="2" t="s">
        <v>2</v>
      </c>
      <c r="C2" s="2" t="s">
        <v>32</v>
      </c>
    </row>
    <row r="3" spans="1:3">
      <c r="A3" s="4" t="s">
        <v>441</v>
      </c>
      <c r="B3" s="5" t="n">
        <v>32633910</v>
      </c>
      <c r="C3" s="5" t="n">
        <v>16922504</v>
      </c>
    </row>
    <row r="4" spans="1:3">
      <c r="A4" s="4" t="s">
        <v>99</v>
      </c>
      <c r="B4" s="6" t="n">
        <v>2910452</v>
      </c>
      <c r="C4" s="6" t="n">
        <v>4328768</v>
      </c>
    </row>
    <row r="5" spans="1:3">
      <c r="A5" s="4" t="s">
        <v>280</v>
      </c>
    </row>
    <row r="6" spans="1:3">
      <c r="A6" s="4" t="s">
        <v>442</v>
      </c>
      <c r="B6" s="4" t="s">
        <v>443</v>
      </c>
    </row>
    <row r="7" spans="1:3">
      <c r="A7" s="4" t="s">
        <v>284</v>
      </c>
    </row>
    <row r="8" spans="1:3">
      <c r="A8" s="4" t="s">
        <v>442</v>
      </c>
      <c r="B8" s="4" t="s">
        <v>4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21"/>
  </cols>
  <sheetData>
    <row r="1" spans="1:3">
      <c r="A1" s="1" t="s">
        <v>445</v>
      </c>
      <c r="B1" s="2" t="s">
        <v>1</v>
      </c>
    </row>
    <row r="2" spans="1:3">
      <c r="B2" s="2" t="s">
        <v>2</v>
      </c>
      <c r="C2" s="2" t="s">
        <v>32</v>
      </c>
    </row>
    <row r="3" spans="1:3">
      <c r="A3" s="3" t="s">
        <v>176</v>
      </c>
    </row>
    <row r="4" spans="1:3">
      <c r="A4" s="4" t="s">
        <v>446</v>
      </c>
      <c r="B4" s="4" t="s">
        <v>447</v>
      </c>
      <c r="C4" s="4" t="s">
        <v>447</v>
      </c>
    </row>
    <row r="5" spans="1:3">
      <c r="A5" s="4" t="s">
        <v>448</v>
      </c>
      <c r="B5" s="6" t="n">
        <v>79900000</v>
      </c>
    </row>
    <row r="6" spans="1:3">
      <c r="A6" s="4" t="s">
        <v>449</v>
      </c>
      <c r="C6" s="4" t="s">
        <v>4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176</v>
      </c>
    </row>
    <row r="3" spans="1:3">
      <c r="A3" s="4" t="s">
        <v>452</v>
      </c>
      <c r="B3" s="6" t="n">
        <v>27153000</v>
      </c>
      <c r="C3" s="6" t="n">
        <v>22611000</v>
      </c>
    </row>
    <row r="4" spans="1:3">
      <c r="A4" s="4" t="s">
        <v>453</v>
      </c>
      <c r="B4" s="5" t="n">
        <v>63108000</v>
      </c>
      <c r="C4" s="5" t="n">
        <v>60914000</v>
      </c>
    </row>
    <row r="5" spans="1:3">
      <c r="A5" s="4" t="s">
        <v>454</v>
      </c>
      <c r="B5" s="5" t="n">
        <v>6765000</v>
      </c>
      <c r="C5" s="5" t="n">
        <v>6765000</v>
      </c>
    </row>
    <row r="6" spans="1:3">
      <c r="A6" s="4" t="s">
        <v>455</v>
      </c>
      <c r="B6" s="5" t="n">
        <v>1854000</v>
      </c>
      <c r="C6" s="5" t="n">
        <v>1854000</v>
      </c>
    </row>
    <row r="7" spans="1:3">
      <c r="A7" s="4" t="s">
        <v>456</v>
      </c>
      <c r="B7" s="5" t="n">
        <v>1216000</v>
      </c>
      <c r="C7" s="5" t="n">
        <v>502000</v>
      </c>
    </row>
    <row r="8" spans="1:3">
      <c r="A8" s="4" t="s">
        <v>457</v>
      </c>
      <c r="B8" s="5" t="n">
        <v>99382000</v>
      </c>
      <c r="C8" s="5" t="n">
        <v>92646000</v>
      </c>
    </row>
    <row r="9" spans="1:3">
      <c r="A9" s="4" t="s">
        <v>458</v>
      </c>
      <c r="B9" s="5" t="n">
        <v>99382000</v>
      </c>
      <c r="C9" s="5" t="n">
        <v>-92646000</v>
      </c>
    </row>
    <row r="10" spans="1:3">
      <c r="A10" s="4" t="s">
        <v>459</v>
      </c>
      <c r="B10" s="4" t="s">
        <v>36</v>
      </c>
      <c r="C10" s="4" t="s">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3" t="s">
        <v>176</v>
      </c>
    </row>
    <row r="4" spans="1:3">
      <c r="A4" s="4" t="s">
        <v>461</v>
      </c>
      <c r="B4" s="6" t="n">
        <v>6738000</v>
      </c>
      <c r="C4" s="6" t="n">
        <v>5763000</v>
      </c>
    </row>
    <row r="5" spans="1:3">
      <c r="A5" s="4" t="s">
        <v>462</v>
      </c>
      <c r="B5" s="5" t="n">
        <v>-6983000</v>
      </c>
      <c r="C5" s="5" t="n">
        <v>-5762000</v>
      </c>
    </row>
    <row r="6" spans="1:3">
      <c r="A6" s="4" t="s">
        <v>463</v>
      </c>
      <c r="B6" s="5" t="n">
        <v>-2000</v>
      </c>
      <c r="C6" s="5" t="n">
        <v>-1000</v>
      </c>
    </row>
    <row r="7" spans="1:3">
      <c r="A7" s="4" t="s">
        <v>464</v>
      </c>
      <c r="B7" s="6" t="n">
        <v>247000</v>
      </c>
      <c r="C7" s="4" t="s">
        <v>36</v>
      </c>
    </row>
    <row r="8" spans="1:3">
      <c r="A8" s="4" t="s">
        <v>465</v>
      </c>
      <c r="B8" s="4" t="s">
        <v>466</v>
      </c>
      <c r="C8" s="4" t="s">
        <v>466</v>
      </c>
    </row>
    <row r="9" spans="1:3">
      <c r="A9" s="4" t="s">
        <v>467</v>
      </c>
      <c r="B9" s="4" t="s">
        <v>468</v>
      </c>
      <c r="C9" s="4" t="s">
        <v>468</v>
      </c>
    </row>
    <row r="10" spans="1:3">
      <c r="A10" s="4" t="s">
        <v>469</v>
      </c>
      <c r="B10" s="4" t="s">
        <v>36</v>
      </c>
      <c r="C10" s="4" t="s">
        <v>36</v>
      </c>
    </row>
    <row r="11" spans="1:3">
      <c r="A11" s="4" t="s">
        <v>470</v>
      </c>
      <c r="B11" s="4" t="s">
        <v>36</v>
      </c>
      <c r="C11" s="4" t="s">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471</v>
      </c>
      <c r="B1" s="2" t="s">
        <v>472</v>
      </c>
      <c r="C1" s="2" t="s">
        <v>473</v>
      </c>
      <c r="D1" s="2" t="s">
        <v>474</v>
      </c>
      <c r="E1" s="2" t="s">
        <v>475</v>
      </c>
      <c r="F1" s="2" t="s">
        <v>476</v>
      </c>
      <c r="G1" s="2" t="s">
        <v>477</v>
      </c>
      <c r="H1" s="2" t="s">
        <v>255</v>
      </c>
    </row>
    <row r="2" spans="1:8">
      <c r="A2" s="4" t="s">
        <v>478</v>
      </c>
    </row>
    <row r="3" spans="1:8">
      <c r="A3" s="4" t="s">
        <v>479</v>
      </c>
      <c r="H3" s="6" t="n">
        <v>118333</v>
      </c>
    </row>
    <row r="4" spans="1:8">
      <c r="A4" s="4" t="s">
        <v>480</v>
      </c>
      <c r="H4" s="6" t="n">
        <v>1372000</v>
      </c>
    </row>
    <row r="5" spans="1:8">
      <c r="A5" s="4" t="s">
        <v>481</v>
      </c>
      <c r="H5" s="4" t="s">
        <v>482</v>
      </c>
    </row>
    <row r="6" spans="1:8">
      <c r="A6" s="4" t="s">
        <v>483</v>
      </c>
    </row>
    <row r="7" spans="1:8">
      <c r="A7" s="4" t="s">
        <v>484</v>
      </c>
      <c r="B7" s="5" t="n">
        <v>1000000</v>
      </c>
      <c r="D7" s="5" t="n">
        <v>300000</v>
      </c>
    </row>
    <row r="8" spans="1:8">
      <c r="A8" s="4" t="s">
        <v>485</v>
      </c>
      <c r="B8" s="6" t="n">
        <v>270000</v>
      </c>
      <c r="D8" s="6" t="n">
        <v>2880384</v>
      </c>
    </row>
    <row r="9" spans="1:8">
      <c r="A9" s="4" t="s">
        <v>486</v>
      </c>
      <c r="D9" s="5" t="n">
        <v>2715000</v>
      </c>
    </row>
    <row r="10" spans="1:8">
      <c r="A10" s="4" t="s">
        <v>487</v>
      </c>
      <c r="D10" s="5" t="n">
        <v>165384</v>
      </c>
    </row>
    <row r="11" spans="1:8">
      <c r="A11" s="4" t="s">
        <v>488</v>
      </c>
    </row>
    <row r="12" spans="1:8">
      <c r="A12" s="4" t="s">
        <v>487</v>
      </c>
      <c r="D12" s="5" t="n">
        <v>100000</v>
      </c>
    </row>
    <row r="13" spans="1:8">
      <c r="A13" s="4" t="s">
        <v>489</v>
      </c>
    </row>
    <row r="14" spans="1:8">
      <c r="A14" s="4" t="s">
        <v>487</v>
      </c>
      <c r="D14" s="6" t="n">
        <v>65384</v>
      </c>
    </row>
    <row r="15" spans="1:8">
      <c r="A15" s="4" t="s">
        <v>490</v>
      </c>
    </row>
    <row r="16" spans="1:8">
      <c r="A16" s="4" t="s">
        <v>491</v>
      </c>
      <c r="C16" s="5" t="n">
        <v>500000</v>
      </c>
    </row>
    <row r="17" spans="1:8">
      <c r="A17" s="4" t="s">
        <v>492</v>
      </c>
      <c r="G17" s="5" t="n">
        <v>500000</v>
      </c>
    </row>
    <row r="18" spans="1:8">
      <c r="A18" s="4" t="s">
        <v>493</v>
      </c>
    </row>
    <row r="19" spans="1:8">
      <c r="A19" s="4" t="s">
        <v>484</v>
      </c>
      <c r="F19" s="5" t="n">
        <v>20250000</v>
      </c>
    </row>
    <row r="20" spans="1:8">
      <c r="A20" s="4" t="s">
        <v>485</v>
      </c>
      <c r="F20" s="6" t="n">
        <v>98000000</v>
      </c>
    </row>
    <row r="21" spans="1:8">
      <c r="A21" s="4" t="s">
        <v>494</v>
      </c>
    </row>
    <row r="22" spans="1:8">
      <c r="A22" s="4" t="s">
        <v>484</v>
      </c>
      <c r="F22" s="5" t="n">
        <v>8000000</v>
      </c>
    </row>
    <row r="23" spans="1:8">
      <c r="A23" s="4" t="s">
        <v>495</v>
      </c>
    </row>
    <row r="24" spans="1:8">
      <c r="A24" s="4" t="s">
        <v>484</v>
      </c>
      <c r="F24" s="5" t="n">
        <v>12250000</v>
      </c>
    </row>
    <row r="25" spans="1:8">
      <c r="A25" s="4" t="s">
        <v>485</v>
      </c>
      <c r="F25" s="6" t="n">
        <v>16006000</v>
      </c>
    </row>
    <row r="26" spans="1:8">
      <c r="A26" s="4" t="s">
        <v>496</v>
      </c>
    </row>
    <row r="27" spans="1:8">
      <c r="A27" s="4" t="s">
        <v>484</v>
      </c>
      <c r="E27" s="5" t="n">
        <v>540000</v>
      </c>
    </row>
    <row r="28" spans="1:8">
      <c r="A28" s="4" t="s">
        <v>485</v>
      </c>
      <c r="E28" s="6" t="n">
        <v>972000</v>
      </c>
    </row>
    <row r="29" spans="1:8">
      <c r="A29" s="4" t="s">
        <v>497</v>
      </c>
      <c r="E29" s="6" t="n">
        <v>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14"/>
  </cols>
  <sheetData>
    <row r="1" spans="1:5">
      <c r="A1" s="1" t="s">
        <v>498</v>
      </c>
      <c r="B1" s="2" t="s">
        <v>499</v>
      </c>
      <c r="C1" s="2" t="s">
        <v>500</v>
      </c>
      <c r="D1" s="2" t="s">
        <v>2</v>
      </c>
      <c r="E1" s="2" t="s">
        <v>32</v>
      </c>
    </row>
    <row r="2" spans="1:5">
      <c r="A2" s="4" t="s">
        <v>501</v>
      </c>
      <c r="E2" s="6" t="n">
        <v>53205</v>
      </c>
    </row>
    <row r="3" spans="1:5">
      <c r="A3" s="4" t="s">
        <v>502</v>
      </c>
    </row>
    <row r="4" spans="1:5">
      <c r="A4" s="4" t="s">
        <v>503</v>
      </c>
      <c r="C4" s="4" t="s">
        <v>504</v>
      </c>
    </row>
    <row r="5" spans="1:5">
      <c r="A5" s="4" t="s">
        <v>505</v>
      </c>
    </row>
    <row r="6" spans="1:5">
      <c r="A6" s="4" t="s">
        <v>506</v>
      </c>
      <c r="B6" s="4" t="s">
        <v>350</v>
      </c>
    </row>
    <row r="7" spans="1:5">
      <c r="A7" s="4" t="s">
        <v>507</v>
      </c>
    </row>
    <row r="8" spans="1:5">
      <c r="A8" s="4" t="s">
        <v>508</v>
      </c>
      <c r="D8" s="4" t="s">
        <v>509</v>
      </c>
    </row>
    <row r="9" spans="1:5">
      <c r="A9" s="4" t="s">
        <v>510</v>
      </c>
    </row>
    <row r="10" spans="1:5">
      <c r="A10" s="4" t="s">
        <v>511</v>
      </c>
      <c r="D10" s="6" t="n">
        <v>217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37"/>
    <col customWidth="1" max="5" min="5" width="14"/>
    <col customWidth="1" max="6" min="6" width="14"/>
  </cols>
  <sheetData>
    <row r="1" spans="1:6">
      <c r="A1" s="1" t="s">
        <v>512</v>
      </c>
      <c r="B1" s="2" t="s">
        <v>513</v>
      </c>
      <c r="C1" s="2" t="s">
        <v>514</v>
      </c>
      <c r="D1" s="2" t="s">
        <v>2</v>
      </c>
      <c r="E1" s="2" t="s">
        <v>515</v>
      </c>
      <c r="F1" s="2" t="s">
        <v>32</v>
      </c>
    </row>
    <row r="2" spans="1:6">
      <c r="A2" s="4" t="s">
        <v>64</v>
      </c>
      <c r="D2" s="5" t="n">
        <v>250428133</v>
      </c>
      <c r="F2" s="5" t="n">
        <v>174850047</v>
      </c>
    </row>
    <row r="3" spans="1:6">
      <c r="A3" s="4" t="s">
        <v>388</v>
      </c>
      <c r="D3" s="4" t="s">
        <v>389</v>
      </c>
    </row>
    <row r="4" spans="1:6">
      <c r="A4" s="4" t="s">
        <v>516</v>
      </c>
    </row>
    <row r="5" spans="1:6">
      <c r="A5" s="4" t="s">
        <v>64</v>
      </c>
      <c r="E5" s="5" t="n">
        <v>273640638</v>
      </c>
    </row>
    <row r="6" spans="1:6">
      <c r="A6" s="4" t="s">
        <v>517</v>
      </c>
      <c r="C6" s="5" t="n">
        <v>150000</v>
      </c>
    </row>
    <row r="7" spans="1:6">
      <c r="A7" s="4" t="s">
        <v>390</v>
      </c>
      <c r="C7" s="8" t="n">
        <v>0.2</v>
      </c>
    </row>
    <row r="8" spans="1:6">
      <c r="A8" s="4" t="s">
        <v>388</v>
      </c>
      <c r="C8" s="10" t="n">
        <v>2022</v>
      </c>
    </row>
    <row r="9" spans="1:6">
      <c r="A9" s="4" t="s">
        <v>518</v>
      </c>
      <c r="C9" s="6" t="n">
        <v>735000</v>
      </c>
    </row>
    <row r="10" spans="1:6">
      <c r="A10" s="4" t="s">
        <v>519</v>
      </c>
      <c r="B10" s="6" t="n">
        <v>3218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20</v>
      </c>
      <c r="B1" s="2" t="s">
        <v>521</v>
      </c>
    </row>
    <row r="2" spans="1:2">
      <c r="B2" s="2" t="s">
        <v>522</v>
      </c>
    </row>
    <row r="3" spans="1:2">
      <c r="A3" s="4" t="s">
        <v>523</v>
      </c>
      <c r="B3" s="5" t="n">
        <v>6045460</v>
      </c>
    </row>
    <row r="4" spans="1:2">
      <c r="A4" s="4" t="s">
        <v>106</v>
      </c>
      <c r="B4" s="5" t="n">
        <v>10010638</v>
      </c>
    </row>
    <row r="5" spans="1:2">
      <c r="A5" s="4" t="s">
        <v>524</v>
      </c>
      <c r="B5" s="5" t="n">
        <v>3000000</v>
      </c>
    </row>
    <row r="6" spans="1:2">
      <c r="A6" s="4" t="s">
        <v>525</v>
      </c>
      <c r="B6" s="5" t="n">
        <v>1656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8"/>
    <col customWidth="1" max="5" min="5" width="26"/>
    <col customWidth="1" max="6" min="6" width="29"/>
    <col customWidth="1" max="7" min="7" width="34"/>
    <col customWidth="1" max="8" min="8" width="12"/>
  </cols>
  <sheetData>
    <row r="1" spans="1:8">
      <c r="A1" s="1" t="s">
        <v>87</v>
      </c>
      <c r="B1" s="2" t="s">
        <v>88</v>
      </c>
      <c r="C1" s="2" t="s">
        <v>89</v>
      </c>
      <c r="D1" s="2" t="s">
        <v>90</v>
      </c>
      <c r="E1" s="2" t="s">
        <v>91</v>
      </c>
      <c r="F1" s="2" t="s">
        <v>92</v>
      </c>
      <c r="G1" s="2" t="s">
        <v>93</v>
      </c>
      <c r="H1" s="2" t="s">
        <v>94</v>
      </c>
    </row>
    <row r="2" spans="1:8">
      <c r="A2" s="4" t="s">
        <v>95</v>
      </c>
      <c r="B2" s="6" t="n">
        <v>13442</v>
      </c>
      <c r="C2" s="6" t="n">
        <v>337985787</v>
      </c>
      <c r="D2" s="6" t="n">
        <v>847279</v>
      </c>
      <c r="E2" s="6" t="n">
        <v>-3553185</v>
      </c>
      <c r="F2" s="6" t="n">
        <v>-333547378</v>
      </c>
      <c r="G2" s="6" t="n">
        <v>606487</v>
      </c>
      <c r="H2" s="6" t="n">
        <v>2352432</v>
      </c>
    </row>
    <row r="3" spans="1:8">
      <c r="A3" s="4" t="s">
        <v>96</v>
      </c>
      <c r="B3" s="5" t="n">
        <v>134417210</v>
      </c>
    </row>
    <row r="4" spans="1:8">
      <c r="A4" s="4" t="s">
        <v>97</v>
      </c>
      <c r="B4" s="6" t="n">
        <v>1667</v>
      </c>
      <c r="C4" s="5" t="n">
        <v>2730708</v>
      </c>
      <c r="D4" s="5" t="n">
        <v>535000</v>
      </c>
      <c r="E4" s="5" t="n">
        <v>-1436000</v>
      </c>
      <c r="F4" s="4" t="s">
        <v>36</v>
      </c>
      <c r="G4" s="4" t="s">
        <v>36</v>
      </c>
      <c r="H4" s="6" t="n">
        <v>1831376</v>
      </c>
    </row>
    <row r="5" spans="1:8">
      <c r="A5" s="4" t="s">
        <v>98</v>
      </c>
      <c r="B5" s="5" t="n">
        <v>16672504</v>
      </c>
      <c r="H5" s="5" t="n">
        <v>16922504</v>
      </c>
    </row>
    <row r="6" spans="1:8">
      <c r="A6" s="4" t="s">
        <v>99</v>
      </c>
      <c r="B6" s="4" t="s">
        <v>36</v>
      </c>
      <c r="C6" s="4" t="s">
        <v>36</v>
      </c>
      <c r="D6" s="4" t="s">
        <v>36</v>
      </c>
      <c r="E6" s="5" t="n">
        <v>4328768</v>
      </c>
      <c r="F6" s="4" t="s">
        <v>36</v>
      </c>
      <c r="G6" s="4" t="s">
        <v>36</v>
      </c>
      <c r="H6" s="6" t="n">
        <v>4328768</v>
      </c>
    </row>
    <row r="7" spans="1:8">
      <c r="A7" s="4" t="s">
        <v>100</v>
      </c>
      <c r="B7" s="6" t="n">
        <v>40</v>
      </c>
      <c r="C7" s="5" t="n">
        <v>31960</v>
      </c>
      <c r="D7" s="4" t="s">
        <v>36</v>
      </c>
      <c r="E7" s="4" t="s">
        <v>36</v>
      </c>
      <c r="F7" s="4" t="s">
        <v>36</v>
      </c>
      <c r="G7" s="4" t="s">
        <v>36</v>
      </c>
      <c r="H7" s="5" t="n">
        <v>32000</v>
      </c>
    </row>
    <row r="8" spans="1:8">
      <c r="A8" s="4" t="s">
        <v>101</v>
      </c>
      <c r="B8" s="5" t="n">
        <v>400000</v>
      </c>
    </row>
    <row r="9" spans="1:8">
      <c r="A9" s="4" t="s">
        <v>102</v>
      </c>
      <c r="B9" s="6" t="n">
        <v>100</v>
      </c>
      <c r="C9" s="5" t="n">
        <v>79900</v>
      </c>
      <c r="D9" s="4" t="s">
        <v>36</v>
      </c>
      <c r="E9" s="4" t="s">
        <v>36</v>
      </c>
      <c r="F9" s="4" t="s">
        <v>36</v>
      </c>
      <c r="G9" s="4" t="s">
        <v>36</v>
      </c>
      <c r="H9" s="5" t="n">
        <v>80000</v>
      </c>
    </row>
    <row r="10" spans="1:8">
      <c r="A10" s="4" t="s">
        <v>103</v>
      </c>
      <c r="B10" s="5" t="n">
        <v>1000000</v>
      </c>
    </row>
    <row r="11" spans="1:8">
      <c r="A11" s="4" t="s">
        <v>104</v>
      </c>
      <c r="B11" s="6" t="n">
        <v>6</v>
      </c>
      <c r="C11" s="5" t="n">
        <v>15619</v>
      </c>
      <c r="D11" s="4" t="s">
        <v>36</v>
      </c>
      <c r="E11" s="4" t="s">
        <v>36</v>
      </c>
      <c r="F11" s="4" t="s">
        <v>36</v>
      </c>
      <c r="G11" s="4" t="s">
        <v>36</v>
      </c>
      <c r="H11" s="5" t="n">
        <v>15625</v>
      </c>
    </row>
    <row r="12" spans="1:8">
      <c r="A12" s="4" t="s">
        <v>105</v>
      </c>
      <c r="B12" s="5" t="n">
        <v>62500</v>
      </c>
    </row>
    <row r="13" spans="1:8">
      <c r="A13" s="4" t="s">
        <v>106</v>
      </c>
      <c r="B13" s="6" t="n">
        <v>1406</v>
      </c>
      <c r="C13" s="5" t="n">
        <v>1954971</v>
      </c>
      <c r="D13" s="5" t="n">
        <v>-257000</v>
      </c>
      <c r="E13" s="4" t="s">
        <v>36</v>
      </c>
      <c r="F13" s="4" t="s">
        <v>36</v>
      </c>
      <c r="G13" s="4" t="s">
        <v>36</v>
      </c>
      <c r="H13" s="5" t="n">
        <v>1699377</v>
      </c>
    </row>
    <row r="14" spans="1:8">
      <c r="A14" s="4" t="s">
        <v>107</v>
      </c>
      <c r="B14" s="5" t="n">
        <v>14058833</v>
      </c>
    </row>
    <row r="15" spans="1:8">
      <c r="A15" s="4" t="s">
        <v>108</v>
      </c>
      <c r="B15" s="6" t="n">
        <v>824</v>
      </c>
      <c r="C15" s="5" t="n">
        <v>589651</v>
      </c>
      <c r="D15" s="5" t="n">
        <v>15025</v>
      </c>
      <c r="E15" s="4" t="s">
        <v>36</v>
      </c>
      <c r="F15" s="4" t="s">
        <v>36</v>
      </c>
      <c r="G15" s="4" t="s">
        <v>36</v>
      </c>
      <c r="H15" s="5" t="n">
        <v>605500</v>
      </c>
    </row>
    <row r="16" spans="1:8">
      <c r="A16" s="4" t="s">
        <v>109</v>
      </c>
      <c r="B16" s="5" t="n">
        <v>8239000</v>
      </c>
    </row>
    <row r="17" spans="1:8">
      <c r="A17" s="4" t="s">
        <v>110</v>
      </c>
      <c r="B17" s="4" t="s">
        <v>36</v>
      </c>
      <c r="C17" s="5" t="n">
        <v>46189</v>
      </c>
      <c r="D17" s="4" t="s">
        <v>36</v>
      </c>
      <c r="E17" s="4" t="s">
        <v>36</v>
      </c>
      <c r="F17" s="4" t="s">
        <v>36</v>
      </c>
      <c r="G17" s="4" t="s">
        <v>36</v>
      </c>
      <c r="H17" s="5" t="n">
        <v>46189</v>
      </c>
    </row>
    <row r="18" spans="1:8">
      <c r="A18" s="4" t="s">
        <v>82</v>
      </c>
      <c r="B18" s="4" t="s">
        <v>36</v>
      </c>
      <c r="C18" s="4" t="s">
        <v>36</v>
      </c>
      <c r="D18" s="4" t="s">
        <v>36</v>
      </c>
      <c r="E18" s="4" t="s">
        <v>36</v>
      </c>
      <c r="F18" s="5" t="n">
        <v>-14242512</v>
      </c>
      <c r="G18" s="5" t="n">
        <v>-2706939</v>
      </c>
      <c r="H18" s="5" t="n">
        <v>-16949451</v>
      </c>
    </row>
    <row r="19" spans="1:8">
      <c r="A19" s="4" t="s">
        <v>111</v>
      </c>
      <c r="B19" s="6" t="n">
        <v>17485</v>
      </c>
      <c r="C19" s="5" t="n">
        <v>343434786</v>
      </c>
      <c r="D19" s="5" t="n">
        <v>1140303</v>
      </c>
      <c r="E19" s="5" t="n">
        <v>-660417</v>
      </c>
      <c r="F19" s="5" t="n">
        <v>-347789889</v>
      </c>
      <c r="G19" s="5" t="n">
        <v>-2100452</v>
      </c>
      <c r="H19" s="5" t="n">
        <v>-5958184</v>
      </c>
    </row>
    <row r="20" spans="1:8">
      <c r="A20" s="4" t="s">
        <v>112</v>
      </c>
      <c r="B20" s="5" t="n">
        <v>174850047</v>
      </c>
    </row>
    <row r="21" spans="1:8">
      <c r="A21" s="4" t="s">
        <v>97</v>
      </c>
      <c r="B21" s="6" t="n">
        <v>3262</v>
      </c>
      <c r="C21" s="5" t="n">
        <v>5678998</v>
      </c>
      <c r="D21" s="5" t="n">
        <v>-307875</v>
      </c>
      <c r="E21" s="5" t="n">
        <v>-3072535</v>
      </c>
      <c r="F21" s="4" t="s">
        <v>36</v>
      </c>
      <c r="G21" s="4" t="s">
        <v>36</v>
      </c>
      <c r="H21" s="6" t="n">
        <v>2301850</v>
      </c>
    </row>
    <row r="22" spans="1:8">
      <c r="A22" s="4" t="s">
        <v>98</v>
      </c>
      <c r="B22" s="5" t="n">
        <v>32633910</v>
      </c>
      <c r="H22" s="5" t="n">
        <v>32633910</v>
      </c>
    </row>
    <row r="23" spans="1:8">
      <c r="A23" s="4" t="s">
        <v>99</v>
      </c>
      <c r="B23" s="4" t="s">
        <v>36</v>
      </c>
      <c r="C23" s="4" t="s">
        <v>36</v>
      </c>
      <c r="D23" s="4" t="s">
        <v>36</v>
      </c>
      <c r="E23" s="5" t="n">
        <v>2910452</v>
      </c>
      <c r="F23" s="4" t="s">
        <v>36</v>
      </c>
      <c r="G23" s="4" t="s">
        <v>36</v>
      </c>
      <c r="H23" s="6" t="n">
        <v>2910452</v>
      </c>
    </row>
    <row r="24" spans="1:8">
      <c r="A24" s="4" t="s">
        <v>104</v>
      </c>
      <c r="B24" s="6" t="n">
        <v>463</v>
      </c>
      <c r="C24" s="5" t="n">
        <v>403287</v>
      </c>
      <c r="D24" s="4" t="s">
        <v>36</v>
      </c>
      <c r="E24" s="4" t="s">
        <v>36</v>
      </c>
      <c r="F24" s="4" t="s">
        <v>36</v>
      </c>
      <c r="G24" s="4" t="s">
        <v>36</v>
      </c>
      <c r="H24" s="5" t="n">
        <v>403750</v>
      </c>
    </row>
    <row r="25" spans="1:8">
      <c r="A25" s="4" t="s">
        <v>105</v>
      </c>
      <c r="B25" s="5" t="n">
        <v>4621296</v>
      </c>
    </row>
    <row r="26" spans="1:8">
      <c r="A26" s="4" t="s">
        <v>106</v>
      </c>
      <c r="B26" s="6" t="n">
        <v>3625</v>
      </c>
      <c r="C26" s="5" t="n">
        <v>5242272</v>
      </c>
      <c r="D26" s="5" t="n">
        <v>155001</v>
      </c>
      <c r="E26" s="4" t="s">
        <v>36</v>
      </c>
      <c r="F26" s="4" t="s">
        <v>36</v>
      </c>
      <c r="G26" s="4" t="s">
        <v>36</v>
      </c>
      <c r="H26" s="5" t="n">
        <v>5400898</v>
      </c>
    </row>
    <row r="27" spans="1:8">
      <c r="A27" s="4" t="s">
        <v>107</v>
      </c>
      <c r="B27" s="5" t="n">
        <v>36235380</v>
      </c>
    </row>
    <row r="28" spans="1:8">
      <c r="A28" s="4" t="s">
        <v>108</v>
      </c>
      <c r="B28" s="6" t="n">
        <v>193</v>
      </c>
      <c r="C28" s="5" t="n">
        <v>224807</v>
      </c>
      <c r="D28" s="5" t="n">
        <v>-25000</v>
      </c>
      <c r="E28" s="4" t="s">
        <v>36</v>
      </c>
      <c r="F28" s="4" t="s">
        <v>36</v>
      </c>
      <c r="G28" s="4" t="s">
        <v>36</v>
      </c>
      <c r="H28" s="5" t="n">
        <v>200000</v>
      </c>
    </row>
    <row r="29" spans="1:8">
      <c r="A29" s="4" t="s">
        <v>109</v>
      </c>
      <c r="B29" s="5" t="n">
        <v>1937500</v>
      </c>
    </row>
    <row r="30" spans="1:8">
      <c r="A30" s="4" t="s">
        <v>110</v>
      </c>
      <c r="B30" s="4" t="s">
        <v>36</v>
      </c>
      <c r="C30" s="5" t="n">
        <v>4730726</v>
      </c>
      <c r="D30" s="4" t="s">
        <v>36</v>
      </c>
      <c r="E30" s="4" t="s">
        <v>36</v>
      </c>
      <c r="F30" s="4" t="s">
        <v>36</v>
      </c>
      <c r="G30" s="4" t="s">
        <v>36</v>
      </c>
      <c r="H30" s="5" t="n">
        <v>4730726</v>
      </c>
    </row>
    <row r="31" spans="1:8">
      <c r="A31" s="4" t="s">
        <v>113</v>
      </c>
      <c r="B31" s="4" t="s">
        <v>36</v>
      </c>
      <c r="C31" s="5" t="n">
        <v>682665</v>
      </c>
      <c r="D31" s="4" t="s">
        <v>36</v>
      </c>
      <c r="E31" s="4" t="s">
        <v>36</v>
      </c>
      <c r="F31" s="4" t="s">
        <v>36</v>
      </c>
      <c r="G31" s="4" t="s">
        <v>36</v>
      </c>
      <c r="H31" s="5" t="n">
        <v>682665</v>
      </c>
    </row>
    <row r="32" spans="1:8">
      <c r="A32" s="4" t="s">
        <v>114</v>
      </c>
      <c r="B32" s="6" t="n">
        <v>15</v>
      </c>
      <c r="C32" s="5" t="n">
        <v>22485</v>
      </c>
      <c r="D32" s="4" t="s">
        <v>36</v>
      </c>
      <c r="E32" s="4" t="s">
        <v>36</v>
      </c>
      <c r="F32" s="4" t="s">
        <v>36</v>
      </c>
      <c r="G32" s="4" t="s">
        <v>36</v>
      </c>
      <c r="H32" s="5" t="n">
        <v>22500</v>
      </c>
    </row>
    <row r="33" spans="1:8">
      <c r="A33" s="4" t="s">
        <v>115</v>
      </c>
      <c r="B33" s="5" t="n">
        <v>150000</v>
      </c>
    </row>
    <row r="34" spans="1:8">
      <c r="A34" s="4" t="s">
        <v>116</v>
      </c>
      <c r="B34" s="4" t="s">
        <v>36</v>
      </c>
      <c r="C34" s="4" t="s">
        <v>36</v>
      </c>
      <c r="D34" s="4" t="s">
        <v>36</v>
      </c>
      <c r="E34" s="4" t="s">
        <v>36</v>
      </c>
      <c r="F34" s="5" t="n">
        <v>1592314</v>
      </c>
      <c r="G34" s="5" t="n">
        <v>-1592314</v>
      </c>
      <c r="H34" s="4" t="s">
        <v>36</v>
      </c>
    </row>
    <row r="35" spans="1:8">
      <c r="A35" s="4" t="s">
        <v>82</v>
      </c>
      <c r="B35" s="4" t="s">
        <v>36</v>
      </c>
      <c r="C35" s="4" t="s">
        <v>36</v>
      </c>
      <c r="D35" s="4" t="s">
        <v>36</v>
      </c>
      <c r="E35" s="4" t="s">
        <v>36</v>
      </c>
      <c r="F35" s="5" t="n">
        <v>-19521401</v>
      </c>
      <c r="G35" s="5" t="n">
        <v>-297600</v>
      </c>
      <c r="H35" s="5" t="n">
        <v>-19819001</v>
      </c>
    </row>
    <row r="36" spans="1:8">
      <c r="A36" s="4" t="s">
        <v>117</v>
      </c>
      <c r="B36" s="6" t="n">
        <v>25043</v>
      </c>
      <c r="C36" s="6" t="n">
        <v>360420026</v>
      </c>
      <c r="D36" s="6" t="n">
        <v>962429</v>
      </c>
      <c r="E36" s="6" t="n">
        <v>-822500</v>
      </c>
      <c r="F36" s="6" t="n">
        <v>-365718976</v>
      </c>
      <c r="G36" s="6" t="n">
        <v>-3990366</v>
      </c>
      <c r="H36" s="6" t="n">
        <v>-9124344</v>
      </c>
    </row>
    <row r="37" spans="1:8">
      <c r="A37" s="4" t="s">
        <v>118</v>
      </c>
      <c r="B37" s="5" t="n">
        <v>250428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121</v>
      </c>
      <c r="B4" s="6" t="n">
        <v>-19819001</v>
      </c>
      <c r="C4" s="6" t="n">
        <v>-16949451</v>
      </c>
    </row>
    <row r="5" spans="1:3">
      <c r="A5" s="3" t="s">
        <v>122</v>
      </c>
    </row>
    <row r="6" spans="1:3">
      <c r="A6" s="4" t="s">
        <v>123</v>
      </c>
      <c r="B6" s="5" t="n">
        <v>1557</v>
      </c>
      <c r="C6" s="5" t="n">
        <v>2552</v>
      </c>
    </row>
    <row r="7" spans="1:3">
      <c r="A7" s="4" t="s">
        <v>124</v>
      </c>
      <c r="B7" s="4" t="s">
        <v>36</v>
      </c>
      <c r="C7" s="5" t="n">
        <v>592233</v>
      </c>
    </row>
    <row r="8" spans="1:3">
      <c r="A8" s="4" t="s">
        <v>125</v>
      </c>
      <c r="B8" s="5" t="n">
        <v>2324350</v>
      </c>
      <c r="C8" s="5" t="n">
        <v>1911375</v>
      </c>
    </row>
    <row r="9" spans="1:3">
      <c r="A9" s="4" t="s">
        <v>126</v>
      </c>
      <c r="B9" s="5" t="n">
        <v>2910452</v>
      </c>
      <c r="C9" s="5" t="n">
        <v>4328768</v>
      </c>
    </row>
    <row r="10" spans="1:3">
      <c r="A10" s="4" t="s">
        <v>74</v>
      </c>
      <c r="B10" s="4" t="s">
        <v>36</v>
      </c>
      <c r="C10" s="5" t="n">
        <v>5226352</v>
      </c>
    </row>
    <row r="11" spans="1:3">
      <c r="A11" s="4" t="s">
        <v>79</v>
      </c>
      <c r="B11" s="4" t="s">
        <v>36</v>
      </c>
      <c r="C11" s="5" t="n">
        <v>32000</v>
      </c>
    </row>
    <row r="12" spans="1:3">
      <c r="A12" s="4" t="s">
        <v>127</v>
      </c>
      <c r="B12" s="5" t="n">
        <v>2100549</v>
      </c>
      <c r="C12" s="5" t="n">
        <v>843573</v>
      </c>
    </row>
    <row r="13" spans="1:3">
      <c r="A13" s="4" t="s">
        <v>128</v>
      </c>
      <c r="B13" s="5" t="n">
        <v>4730726</v>
      </c>
      <c r="C13" s="5" t="n">
        <v>46189</v>
      </c>
    </row>
    <row r="14" spans="1:3">
      <c r="A14" s="4" t="s">
        <v>129</v>
      </c>
      <c r="B14" s="5" t="n">
        <v>403750</v>
      </c>
      <c r="C14" s="5" t="n">
        <v>15625</v>
      </c>
    </row>
    <row r="15" spans="1:3">
      <c r="A15" s="4" t="s">
        <v>130</v>
      </c>
      <c r="B15" s="5" t="n">
        <v>989035</v>
      </c>
    </row>
    <row r="16" spans="1:3">
      <c r="A16" s="4" t="s">
        <v>131</v>
      </c>
      <c r="B16" s="5" t="n">
        <v>115202</v>
      </c>
    </row>
    <row r="17" spans="1:3">
      <c r="A17" s="4" t="s">
        <v>132</v>
      </c>
      <c r="B17" s="5" t="n">
        <v>2661</v>
      </c>
    </row>
    <row r="18" spans="1:3">
      <c r="A18" s="3" t="s">
        <v>133</v>
      </c>
    </row>
    <row r="19" spans="1:3">
      <c r="A19" s="4" t="s">
        <v>35</v>
      </c>
      <c r="B19" s="5" t="n">
        <v>13536</v>
      </c>
      <c r="C19" s="5" t="n">
        <v>-16197</v>
      </c>
    </row>
    <row r="20" spans="1:3">
      <c r="A20" s="4" t="s">
        <v>134</v>
      </c>
      <c r="B20" s="4" t="s">
        <v>36</v>
      </c>
      <c r="C20" s="5" t="n">
        <v>39983</v>
      </c>
    </row>
    <row r="21" spans="1:3">
      <c r="A21" s="4" t="s">
        <v>44</v>
      </c>
      <c r="B21" s="5" t="n">
        <v>2846461</v>
      </c>
      <c r="C21" s="5" t="n">
        <v>194201</v>
      </c>
    </row>
    <row r="22" spans="1:3">
      <c r="A22" s="4" t="s">
        <v>43</v>
      </c>
      <c r="B22" s="5" t="n">
        <v>540983</v>
      </c>
      <c r="C22" s="5" t="n">
        <v>900484</v>
      </c>
    </row>
    <row r="23" spans="1:3">
      <c r="A23" s="4" t="s">
        <v>135</v>
      </c>
      <c r="B23" s="5" t="n">
        <v>-2839739</v>
      </c>
      <c r="C23" s="5" t="n">
        <v>-2832313</v>
      </c>
    </row>
    <row r="24" spans="1:3">
      <c r="A24" s="3" t="s">
        <v>136</v>
      </c>
    </row>
    <row r="25" spans="1:3">
      <c r="A25" s="4" t="s">
        <v>137</v>
      </c>
      <c r="B25" s="5" t="n">
        <v>-1725</v>
      </c>
      <c r="C25" s="4" t="s">
        <v>36</v>
      </c>
    </row>
    <row r="26" spans="1:3">
      <c r="A26" s="4" t="s">
        <v>138</v>
      </c>
      <c r="B26" s="5" t="n">
        <v>-1725</v>
      </c>
      <c r="C26" s="4" t="s">
        <v>36</v>
      </c>
    </row>
    <row r="27" spans="1:3">
      <c r="A27" s="3" t="s">
        <v>139</v>
      </c>
    </row>
    <row r="28" spans="1:3">
      <c r="A28" s="4" t="s">
        <v>140</v>
      </c>
      <c r="B28" s="5" t="n">
        <v>200000</v>
      </c>
      <c r="C28" s="5" t="n">
        <v>605500</v>
      </c>
    </row>
    <row r="29" spans="1:3">
      <c r="A29" s="4" t="s">
        <v>141</v>
      </c>
      <c r="B29" s="5" t="n">
        <v>2768631</v>
      </c>
      <c r="C29" s="5" t="n">
        <v>2057975</v>
      </c>
    </row>
    <row r="30" spans="1:3">
      <c r="A30" s="4" t="s">
        <v>142</v>
      </c>
      <c r="B30" s="5" t="n">
        <v>-75927</v>
      </c>
      <c r="C30" s="4" t="s">
        <v>36</v>
      </c>
    </row>
    <row r="31" spans="1:3">
      <c r="A31" s="4" t="s">
        <v>143</v>
      </c>
      <c r="B31" s="5" t="n">
        <v>2892704</v>
      </c>
      <c r="C31" s="5" t="n">
        <v>2663475</v>
      </c>
    </row>
    <row r="32" spans="1:3">
      <c r="A32" s="4" t="s">
        <v>144</v>
      </c>
      <c r="B32" s="5" t="n">
        <v>51240</v>
      </c>
      <c r="C32" s="5" t="n">
        <v>-168838</v>
      </c>
    </row>
    <row r="33" spans="1:3">
      <c r="A33" s="4" t="s">
        <v>145</v>
      </c>
      <c r="B33" s="5" t="n">
        <v>23149</v>
      </c>
      <c r="C33" s="5" t="n">
        <v>191987</v>
      </c>
    </row>
    <row r="34" spans="1:3">
      <c r="A34" s="4" t="s">
        <v>146</v>
      </c>
      <c r="B34" s="5" t="n">
        <v>74389</v>
      </c>
      <c r="C34" s="5" t="n">
        <v>23149</v>
      </c>
    </row>
    <row r="35" spans="1:3">
      <c r="A35" s="3" t="s">
        <v>147</v>
      </c>
    </row>
    <row r="36" spans="1:3">
      <c r="A36" s="4" t="s">
        <v>148</v>
      </c>
      <c r="B36" s="5" t="n">
        <v>29567</v>
      </c>
      <c r="C36" s="5" t="n">
        <v>20500</v>
      </c>
    </row>
    <row r="37" spans="1:3">
      <c r="A37" s="3" t="s">
        <v>149</v>
      </c>
    </row>
    <row r="38" spans="1:3">
      <c r="A38" s="4" t="s">
        <v>150</v>
      </c>
      <c r="B38" s="5" t="n">
        <v>3363731</v>
      </c>
      <c r="C38" s="5" t="n">
        <v>855804</v>
      </c>
    </row>
    <row r="39" spans="1:3">
      <c r="A39" s="4" t="s">
        <v>151</v>
      </c>
      <c r="B39" s="5" t="n">
        <v>388143</v>
      </c>
      <c r="C39" s="4" t="s">
        <v>36</v>
      </c>
    </row>
    <row r="40" spans="1:3">
      <c r="A40" s="4" t="s">
        <v>152</v>
      </c>
      <c r="B40" s="4" t="s">
        <v>36</v>
      </c>
      <c r="C40" s="5" t="n">
        <v>50000</v>
      </c>
    </row>
    <row r="41" spans="1:3">
      <c r="A41" s="4" t="s">
        <v>153</v>
      </c>
      <c r="B41" s="5" t="n">
        <v>115201</v>
      </c>
      <c r="C41" s="5" t="n">
        <v>46933</v>
      </c>
    </row>
    <row r="42" spans="1:3">
      <c r="A42" s="4" t="s">
        <v>154</v>
      </c>
      <c r="B42" s="6" t="n">
        <v>1007716</v>
      </c>
      <c r="C42"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1</v>
      </c>
      <c r="B1" s="2" t="s">
        <v>1</v>
      </c>
    </row>
    <row r="2" spans="1:2">
      <c r="B2" s="2" t="s">
        <v>2</v>
      </c>
    </row>
    <row r="3" spans="1:2">
      <c r="A3" s="3" t="s">
        <v>38</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6:45:50Z</dcterms:created>
  <dcterms:modified xmlns:dcterms="http://purl.org/dc/terms/" xmlns:xsi="http://www.w3.org/2001/XMLSchema-instance" xsi:type="dcterms:W3CDTF">2017-03-31T06:45:50Z</dcterms:modified>
</cp:coreProperties>
</file>